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Goodwill and Amortizable Intang"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egment and Geographic Informat" sheetId="18" state="visible" r:id="rId18"/>
    <sheet xmlns:r="http://schemas.openxmlformats.org/officeDocument/2006/relationships" name="Significant Accounting Polici_2" sheetId="19" state="visible" r:id="rId19"/>
    <sheet xmlns:r="http://schemas.openxmlformats.org/officeDocument/2006/relationships" name="Business Combination (Tables)" sheetId="20" state="visible" r:id="rId20"/>
    <sheet xmlns:r="http://schemas.openxmlformats.org/officeDocument/2006/relationships" name="Goodwill and Amortizable Inta_2"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Segment and Geographic Inform_2" sheetId="25" state="visible" r:id="rId25"/>
    <sheet xmlns:r="http://schemas.openxmlformats.org/officeDocument/2006/relationships" name="Organization (Details)" sheetId="26" state="visible" r:id="rId26"/>
    <sheet xmlns:r="http://schemas.openxmlformats.org/officeDocument/2006/relationships" name="Significant Accounting Polici_3" sheetId="27" state="visible" r:id="rId27"/>
    <sheet xmlns:r="http://schemas.openxmlformats.org/officeDocument/2006/relationships" name="Business Combination (Details)" sheetId="28" state="visible" r:id="rId28"/>
    <sheet xmlns:r="http://schemas.openxmlformats.org/officeDocument/2006/relationships" name="Goodwill and Amortizable Inta_3" sheetId="29" state="visible" r:id="rId29"/>
    <sheet xmlns:r="http://schemas.openxmlformats.org/officeDocument/2006/relationships" name="Goodwill and Amortizable Inta_4" sheetId="30" state="visible" r:id="rId30"/>
    <sheet xmlns:r="http://schemas.openxmlformats.org/officeDocument/2006/relationships" name="Debt (Details)" sheetId="31" state="visible" r:id="rId31"/>
    <sheet xmlns:r="http://schemas.openxmlformats.org/officeDocument/2006/relationships" name="Income Taxes (Details)" sheetId="32" state="visible" r:id="rId32"/>
    <sheet xmlns:r="http://schemas.openxmlformats.org/officeDocument/2006/relationships" name="Stockholders' Equity (Details)" sheetId="33" state="visible" r:id="rId33"/>
    <sheet xmlns:r="http://schemas.openxmlformats.org/officeDocument/2006/relationships" name="Stock-Based Compensation - Expe" sheetId="34" state="visible" r:id="rId34"/>
    <sheet xmlns:r="http://schemas.openxmlformats.org/officeDocument/2006/relationships" name="Stock-Based Compensation - Othe" sheetId="35" state="visible" r:id="rId35"/>
    <sheet xmlns:r="http://schemas.openxmlformats.org/officeDocument/2006/relationships" name="Net Loss per Share (Details)" sheetId="36" state="visible" r:id="rId36"/>
    <sheet xmlns:r="http://schemas.openxmlformats.org/officeDocument/2006/relationships" name="Segment and Geographic Inform_3" sheetId="37" state="visible" r:id="rId37"/>
    <sheet xmlns:r="http://schemas.openxmlformats.org/officeDocument/2006/relationships" name="Segment and Geographic Inform_4" sheetId="38" state="visible" r:id="rId38"/>
    <sheet xmlns:r="http://schemas.openxmlformats.org/officeDocument/2006/relationships" name="Segment and Geographic Inform_5" sheetId="39" state="visible" r:id="rId39"/>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8</t>
  </si>
  <si>
    <t>Oct. 31, 2018</t>
  </si>
  <si>
    <t>Document and Entity Information</t>
  </si>
  <si>
    <t>Entity Registrant Name</t>
  </si>
  <si>
    <t>2U,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Short-term investments</t>
  </si>
  <si>
    <t>Accounts receivable, net</t>
  </si>
  <si>
    <t>Prepaid expenses and other assets</t>
  </si>
  <si>
    <t>Total current assets</t>
  </si>
  <si>
    <t>Property and equipment, net</t>
  </si>
  <si>
    <t>Goodwill</t>
  </si>
  <si>
    <t>Amortizable intangible assets, net</t>
  </si>
  <si>
    <t>Prepaid expenses and other assets, non-current</t>
  </si>
  <si>
    <t>Total assets</t>
  </si>
  <si>
    <t>Current liabilities</t>
  </si>
  <si>
    <t>Accounts payable and accrued expenses</t>
  </si>
  <si>
    <t>Accrued compensation and related benefits</t>
  </si>
  <si>
    <t>Deferred revenue</t>
  </si>
  <si>
    <t>Other current liabilities</t>
  </si>
  <si>
    <t>Total current liabilities</t>
  </si>
  <si>
    <t>Deferred government grant obligations</t>
  </si>
  <si>
    <t>Deferred tax liabilities, net</t>
  </si>
  <si>
    <t>Lease-related and other liabilities, non-current</t>
  </si>
  <si>
    <t>Total liabilities</t>
  </si>
  <si>
    <t>Commitments and contingencies (Note 5)</t>
  </si>
  <si>
    <t xml:space="preserve"> </t>
  </si>
  <si>
    <t>Stockholders’ equity</t>
  </si>
  <si>
    <t>Preferred stock, $0.001 par value, 5,000,000 shares authorized, none issued</t>
  </si>
  <si>
    <t>Common stock, $0.001 par value, 200,000,000 shares authorized, 57,905,339 shares issued and outstanding as of September 30, 2018; 52,505,856 shares issued and outstanding as of December 31, 2017</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nd Comprehensive Loss - USD ($) $ in Thousands</t>
  </si>
  <si>
    <t>3 Months Ended</t>
  </si>
  <si>
    <t>Sep. 30, 2017</t>
  </si>
  <si>
    <t>Income Statement [Abstract]</t>
  </si>
  <si>
    <t>Revenue</t>
  </si>
  <si>
    <t>Costs and expenses</t>
  </si>
  <si>
    <t>Curriculum and teaching</t>
  </si>
  <si>
    <t>Servicing and support</t>
  </si>
  <si>
    <t>Technology and content development</t>
  </si>
  <si>
    <t>Marketing and sales</t>
  </si>
  <si>
    <t>General and administrative</t>
  </si>
  <si>
    <t>Total costs and expenses</t>
  </si>
  <si>
    <t>Loss from operations</t>
  </si>
  <si>
    <t>Interest income</t>
  </si>
  <si>
    <t>Interest expense</t>
  </si>
  <si>
    <t>Other income (expense), net</t>
  </si>
  <si>
    <t>Loss before income taxes</t>
  </si>
  <si>
    <t>Income tax benefit</t>
  </si>
  <si>
    <t>Net loss</t>
  </si>
  <si>
    <t>Net loss per share, basic and diluted (in dollars per share)</t>
  </si>
  <si>
    <t>Weighted-average shares of common stock outstanding, basic and diluted (in shares)</t>
  </si>
  <si>
    <t>Other comprehensive loss</t>
  </si>
  <si>
    <t>Foreign currency translation adjustments, net of tax of $0 for all periods presented</t>
  </si>
  <si>
    <t>Comprehensive loss</t>
  </si>
  <si>
    <t>Condensed Consolidated Statements of Operations and Comprehensive Loss (Parenthetical) - USD ($) $ in Thousands</t>
  </si>
  <si>
    <t>Foreign currency translation adjustments, tax</t>
  </si>
  <si>
    <t>Condensed Consolidated Statements of Changes in Stockholders' Equity - USD ($) $ in Thousands</t>
  </si>
  <si>
    <t>Total</t>
  </si>
  <si>
    <t>Common Stock</t>
  </si>
  <si>
    <t>Additional Paid-In Capital</t>
  </si>
  <si>
    <t>Accumulated Deficit</t>
  </si>
  <si>
    <t>Accumulated Other Comprehensive Income (Loss)</t>
  </si>
  <si>
    <t>Beginning balance at Dec. 31, 2017</t>
  </si>
  <si>
    <t>Beginning balance (in shares) at Dec. 31, 2017</t>
  </si>
  <si>
    <t>Increase (Decrease) in Stockholders' Equity</t>
  </si>
  <si>
    <t>Exercise of stock options</t>
  </si>
  <si>
    <t>Exercise of stock options (in shares)</t>
  </si>
  <si>
    <t>Issuance of common stock in connection with settlement of restricted stock units, net of withholdings</t>
  </si>
  <si>
    <t>Issuance of common stock in connection with settlement of restricted stock units, net of withholdings (in shares)</t>
  </si>
  <si>
    <t>Issuance of common stock in connection with a public offering of common stock, net of offering costs</t>
  </si>
  <si>
    <t>Issuance of common stock in connection with a public offering of common stock, net of offering costs (in shares)</t>
  </si>
  <si>
    <t>Issuance of common stock in connection with employee stock purchase plan</t>
  </si>
  <si>
    <t>Issuance of common stock in connection with employee stock purchase plan (in shares)</t>
  </si>
  <si>
    <t>Stock-based compensation expense</t>
  </si>
  <si>
    <t>Foreign currency translation adjustment</t>
  </si>
  <si>
    <t>Ending balance at Sep. 30, 2018</t>
  </si>
  <si>
    <t>Ending balance (in shares) at Sep. 30, 2018</t>
  </si>
  <si>
    <t>Beginning balance at Jun. 30, 2018</t>
  </si>
  <si>
    <t>Beginning balance (in shares) at Jun. 30, 2018</t>
  </si>
  <si>
    <t>Condensed Consolidated Statements of Cash Flows - USD ($) $ in Thousands</t>
  </si>
  <si>
    <t>Cash flows from operating activities</t>
  </si>
  <si>
    <t>Adjustments to reconcile net loss to net cash used in operating activities:</t>
  </si>
  <si>
    <t>Depreciation and amortization</t>
  </si>
  <si>
    <t>Changes in operating assets and liabilities:</t>
  </si>
  <si>
    <t>Increase in accounts receivable, net</t>
  </si>
  <si>
    <t>Increase in prepaid expenses and other assets</t>
  </si>
  <si>
    <t>Increase in accounts payable and accrued expenses</t>
  </si>
  <si>
    <t>Increase (decrease) in accrued compensation and related benefits</t>
  </si>
  <si>
    <t>Increase in deferred revenue</t>
  </si>
  <si>
    <t>Increase in payments to university clients</t>
  </si>
  <si>
    <t>(Decrease) increase in other liabilities, net</t>
  </si>
  <si>
    <t>Other</t>
  </si>
  <si>
    <t>Net cash used in operating activities</t>
  </si>
  <si>
    <t>Cash flows from investing activities</t>
  </si>
  <si>
    <t>Purchase of a business, net of cash acquired</t>
  </si>
  <si>
    <t>Additions of amortizable intangible assets</t>
  </si>
  <si>
    <t>Purchases of property and equipment</t>
  </si>
  <si>
    <t>Purchase of investments</t>
  </si>
  <si>
    <t>Advances made to university clients</t>
  </si>
  <si>
    <t>Net cash used in investing activities</t>
  </si>
  <si>
    <t>Cash flows from financing activities</t>
  </si>
  <si>
    <t>Proceeds from issuance of common stock, net of offering costs</t>
  </si>
  <si>
    <t>Proceeds from exercise of stock options</t>
  </si>
  <si>
    <t>Tax withholding payments associated with settlement of restricted stock units</t>
  </si>
  <si>
    <t>Proceeds from ESPP share purchases</t>
  </si>
  <si>
    <t>Proceeds from debt</t>
  </si>
  <si>
    <t>Payments on debt</t>
  </si>
  <si>
    <t>Payments for acquisition of amortizable intangible assets</t>
  </si>
  <si>
    <t>Net cash provided by financing activities</t>
  </si>
  <si>
    <t>Effect of exchange rate changes on cash</t>
  </si>
  <si>
    <t>Net increase in cash and cash equivalents</t>
  </si>
  <si>
    <t>Cash and cash equivalents, beginning of period</t>
  </si>
  <si>
    <t>Cash and cash equivalents, end of period</t>
  </si>
  <si>
    <t>Organization</t>
  </si>
  <si>
    <t>Organization, Consolidation and Presentation of Financial Statements [Abstract]</t>
  </si>
  <si>
    <t>Organization 2U, Inc. (together with its subsidiaries, the “Company”) is a leading education technology company that well-recognized nonprofit colleges and universities trust to bring them into the digital age. The Company’s comprehensive platform of tightly integrated technology and services provides the digital infrastructure universities need to attract, enroll, educate and support students at scale. With the Company’s platform, students can pursue their education anytime, anywhere, without quitting their jobs or moving; and university clients can improve educational outcomes, skills attainment and career prospects for a greater number of students. The Company has two operating segments, which are also its two reportable segments: the Graduate Program Segment and the Short Course Segment. The Company’s Graduate Program Segment provides services to well-recognized nonprofit colleges and universities, primarily in the United States, to enable the online delivery of graduate programs. The Company’s Short Course Segment provides premium online short courses to working professionals around the world through relationships with leading universities in the United States, the United Kingdom and South Africa.</t>
  </si>
  <si>
    <t>Significant Accounting Policies</t>
  </si>
  <si>
    <t>Accounting Policies [Abstract]</t>
  </si>
  <si>
    <t>Significant Accounting Policies 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for financial statements required to be filed with the Securities and Exchange Commission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18 and 2017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7. All significant intercompany accounts and transactions have been eliminated in consolidation. The year-end condensed consolidated balance sheet data was derived from the audited financial statements, but does not include all disclosures required by U.S. GAAP on an annual reporting basis. Reclassifications Certain immaterial prior period amounts on the condensed consolidated balance sheet and statement of cash flows have been reclassified to conform to the current period’s presentation. 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 Short-Term Investments The Company’s short-term investments relate to certificates of deposit with original maturities between three months and one year. As of September 30, 2018 , the Company had a $25.0 million certificate of deposit included in short-term investments that qualifies as a Level 1 fair value measurement asset and was stated at cost, which approximates fair value. Revenue Recognition, Accounts Receivable and Allowance for Doubtful Accounts On January 1, 2018, the Company adopted ASU No. 2014-09, Revenue from Contracts with Customers (Topic 606) and the related amendments using the modified retrospective transition method and has concluded that doing so did not have a material impact on the amount and timing of either its revenue or costs. As part of its assessment, the Company completed reviews of its contracts and evaluated its costs, including costs of obtaining contracts with its university clients and costs associated with content development. Certain of these contract and content costs will be capitalized under the new standard. The adoption of ASU 2014-09 did not have a material impact as of January 1, 2018, and no cumulative adjustment was recorded. Further, the amounts reported as of September 30, 2018 on the condensed consolidated balance sheets and the results of operations for the three and nine months ended September 30, 2018 reported on the condensed consolidated statements of operations and comprehensive loss would not have been materially different than under legacy U.S. GAAP (i.e., Topic 605). The Company generates substantially all of its revenue from contractual arrangements with either its university clients or students to provide a comprehensive platform of tightly integrated technology and technology-enabled services that support its graduate programs and short course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Graduate Program Segment derives revenue primarily from contractually specified percentages of the amounts the Company’s university clients receive from their students in 2U-enabled graduate programs for tuition and fees, less credit card fees and other specified charges the Company has agreed to exclude in certain university client contracts. The Company’s contracts with university clients in this segment have 10 to 15 year initial terms and have a single performance obligation, as the promises to provide a platform of tightly integrated technology and services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A refund allowance is established for the Company’s share of tuition and fees ultimately uncollected by university clients. The Short Course Segment derives revenue directly from contracts with students for the tuition and fees paid to enroll in and progress through the Company’s short courses which run between six and 16 weeks. The Company’s contracts with students in this segment have multiple performance obligations as the delivery of the short course and student support services are each considered distinct performance obligations. These performance obligations are each satisfied ratably over the same short course presentation period, which is defined as the period beginning on the first day of the course through the last. The Company recognizes the gross proceeds received from the students and shares contractually specified percentages with its university clients, for providing short course content and certification, in the form of a royalty recognized as curriculum and teaching costs on the Company’s condensed consolidated statements of operations and comprehensive loss. The Company’s contracts with university clients in this segment are typically shorter and less restrictive than the Company’s contracts with university clients in the Graduate Program Segment. The Company does not disclose the value of unsatisfied performance obligations for the Graduate Program Segment because the variable consideration is allocated entirely to a wholly unsatisfied promise to transfer a service that forms part of a single performance obligation. The Company does not disclose the value of unsatisfied performance obligations for the Short Course Segment because the performance obligation is part of a contract that has an original duration of less than one year. Contract Acquisition Costs The Company pays commissions to certain of its employees to obtain contracts with university clients in the Graduate Program Segment. These costs are capitalized and recorded on a contract-by-contract basis and amortized using the straight-line method over the expected life, which is generally the length of the contract. With respect to contract acquisition costs in the Short Course Segment, the Company has elected to apply the practical expedient in ASC Topic 606 to expense these costs as incurred, as the terms of contracts with students in this segment are less than one year. Payments to University Clients Pursuant to certain of the Company’s contracts in the Graduate Program Segment, the Company has made, or is obligated to make, payments to university clients in exchange for contract extensions and various marketing and other rights. Generally, these amounts are capitalized and amortized as contra revenue over the life of the contract, commencing on the later of when payment is due or when contract revenue recognition begins. Accounts Receivable, Contract Assets and Liabilities Balance sheet items related to contracts consist of accounts receivable, net and deferred revenue on the Company’s condensed consolidated balance sheets. Included in accounts receivable, net are trade accounts receivable, which are comprised of billed and unbilled revenue. Accounts receivable, net is stated at net realizable value, and the Company utilizes the allowance method to provide for doubtful accounts based on management’s evaluation of the collectability of the amounts due. The Company’s estimates are reviewed and revised periodically based on historical collection experience and a review of the current status of accounts receivable, net. Historically, actual write-offs for uncollectible accounts have not significantly differed from prior estimates. The Company recognizes unbilled revenue when revenue recognition occurs in advance of billings. Unbilled revenue is recognized in the Graduate Program Segment because billings to university clients do not occur until after the academic term has commenced and final enrollment information is available. The Company’s unbilled revenue represents contract assets. Deferred revenue represents the excess of amounts billed or received as compared to amounts recognized in revenue on the condensed consolidated statements of operations and comprehensive loss as of the end of the reporting period, and such amounts are reflected as a current liability on the Company’s condensed consolidated balance sheets. The Company generally receives payments for its share of tuition and fees from graduate program university clients early in each academic term and from short course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Capitalized Content Development The Company develops content for each offering on a course-by-course basis in conjunction with the faculty for each graduate program and short course. University clients and their faculty generally provide materials used for the course in an on-campus setting, including curricula, case studies and other reading materials, and presentations. The Company is responsible for the conversion of the materials into a format suitable for delivery through its online learning platform, including all expenses associated with this effort. With regard to the Graduate Program Segment, the development of content is part of the Company’s single performance obligation and is considered a contract fulfillment cost.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university clients’ offerings for delivery via the Company’s online learning platform. Capitalization ends when content has been fully developed by both the Company and the university client, at which time amortization of the capitalized content development costs begins. The capitalized costs for each offering are recorded on a course-by-course basis and included in capitalized content costs in amortizable intangible assets, net on the Company’s condensed consolidated balance sheets. These costs are amortized using the straight-line method over the estimated useful life of the respective course, which is generally four to five years. The estimated useful life corresponds with the planned curriculum refresh rate. This refresh rate is consistent with expected curriculum refresh rates as cited by faculty members for similar on-campus offerings. It is reasonably possible that developed content could be refreshed before the estimated useful lives are complete or be expensed immediately in the event that the development of a course is discontinued prior to launch. Marketing and Sales Costs The majority of the marketing and sales costs incurred by the Company are directly related to acquiring students for its university clients’ graduate programs, with lesser amounts related to acquiring students for its short courses and marketing and advertising efforts related to the Company’s own brand. For the three and nine months ended September 30, 2018 and 2017 , costs related to the Company’s marketing and advertising of its own brand were not material. All such costs are expensed as incurred and reported in marketing and sales expense on the Company’s condensed consolidated statements of operations and comprehensive loss. As of September 30, 2018 and December 31, 2017 , the Company had $16.1 million and $11.7 million , respectively, of accrued marketing costs included in accounts payable and accrued expenses on the Company’s condensed consolidated balance sheets. Non-Cash Long-Lived Asset Additions During the nine months ended September 30, 2018 , the Company had capital asset additions of $70.7 million in property and equipment and capitalized technology and content development, of which $6.1 million consisted of non-cash capital expenditures, primarily related to the acquisition of certain long-lived assets for which a liability was accrued. During the nine months ended September 30, 2017 , the Company had capital asset additions of $49.6 million in property and equipment and capitalized technology and content development, of which $12.3 million consisted of non-cash capital expenditures. Recent Accounting Pronouncement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 which requires customers in cloud computing arrangements that are service contracts to follow the internal-use software guidance in ASC 350-40 to determine which implementation costs to capitalize as assets or expense as incurred. The amendments in this ASU are effective for fiscal years beginning after December 15, 2019, with early adoption permitted. The Company adopted this ASU as of July 1, 2018 under the prospective method. Adoption of this standard did not have a material impact on the Company’s condensed consolidated financial statements. In July 2018, the FASB issued ASU No. 2018-09, Codification Improvements , which clarifies and corrects unintended applications of guidance, and makes improvements to several Accounting Standards Codification topics. The applicable amendments in this ASU will be effective for the Company in annual periods beginning after December 15, 2018. The Company is currently evaluating the impact that this standard will have on its consolidated financial position and related disclosures. In June 2018, the FASB issued ASU No. 2018-07, Compensation—Stock Compensation (Topic 718): Improvements to Nonemployee Share-Based Payment Accounting , which simplifies the accounting for share-based payments to nonemployees. The amendments in this ASU are effective for fiscal years beginning after December 15, 2018, with early adoption permitted. The Company is evaluating the impact that this standard will have on its consolidated financial position and related disclosures. In January 2017, the FASB issued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is evaluating the impact that this standard will have on its consolidated financial position and related disclosures. In August 2016, the FASB issued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were effective for fiscal years beginning after December 15, 2017. The Company adopted this ASU on January 1, 2018. Adoption of this standard did not have a material impact on the Company’s condensed consolidated statements of cash flows and related disclosures. In February 2016, the FASB issued ASU No. 2016-02, Leases (Topic 842) . The ASU introduces a model for lessees requiring most leases to be reported on the balance sheet. The amendments in this ASU are effective for fiscal years beginning after December 15, 2018, and the Company will adopt this ASU in the first quarter of 2019. In July 2018, the FASB issued ASU No. 2018-10, Codification Improvements to Topic 842, Leases and ASU No. 2018-11, Leases (Topic 842): Targeted Improvements . ASU No. 2018-10 clarifies ambiguous or potentially conflicting guidance in ASU No. 2016-02, but is not expected to have a material impact on the Company. ASU No. 2018-11 provides entities with an additional transition method to adopt Topic 842. Under the new transition method, an entity initially applies the new lease standard at the adoption date, rather than at the beginning of the earliest period presented, and recognizes a cumulative-effect adjustment to the opening balance of retained earnings in the period of adoption. The Company expects to elect this transition method at the adoption date of January 1, 2019. A number of optional practical expedients may be applied in transition. The Company is currently in the process of evaluating if it will elect any of the other remaining practical expedient options. The Company does not intend to recognize right-of-use assets or lease liabilities for leases with a term of 12 months or less, as permitted by the short-term lease practical expedient. In transition, the Company plans to apply the package of practical expedients that permit entities to not reassess (i) whether expired or existing contracts contain a lease under the new standard, (ii) the lease classification for expired or existing leases, or (iii) whether previously capitalized initial direct costs would qualify for capitalization under the new standard. The Company plans to apply the practical expedient that permits a lessee to account for lease and non-lease components in a contract as a single lease component. In addition, the Company does not intend to use hindsight during transition. The Company is currently evaluating the effect that this ASU will have on its consolidated financial position and related disclosures and is in the process of considering changes to its systems and processes. The Company expects there will be an increase in assets and liabilities on the consolidated balance sheets upon adoption due to the recording of right-of-use assets and corresponding lease-related liabilities, which may be material. Refer to Note 7 in “Notes to Consolidated Financial Statements” included in Part II, Item 8 of the Company’s Annual Report on Form 10-K for the fiscal year ended December 31, 2017 for more information about the Company’s lease-related obligations.</t>
  </si>
  <si>
    <t>Business Combination</t>
  </si>
  <si>
    <t>Business Combinations [Abstract]</t>
  </si>
  <si>
    <t>Business Combination On July 1, 2017, the Company, through a wholly owned subsidiary (“2U South Africa”), completed its acquisition of all of the outstanding equity interests of GetSmarter pursuant to a Share Sale Agreement, dated as of May 1, 2017 (the “Share Sale Agreement”), as amended by an addendum, dated as of June 29, 2017, for a net purchase price of $98.7 million in cash. In addition, 2U South Africa agreed to pay a potential earn out payment of up to $20.0 million , subject to the achievement of certain financial milestones in calendar years 2017 and 2018. The valuation of the assets acquired and liabilities assumed (i.e., purchase price allocation) was completed as of December 31, 2017. As of September 30, 2018 , there has been no material change in the expected earnout payment from the final valuation of the purchase price allocation since December 31, 2017. The unaudited pro forma combined financial information below is presented for illustrative purposes and does not purport to represent what the results of operations would actually have been if the business combination occurred as of the dates indicated or what the results would be for any future periods. The following table presents the Company’s unaudited pro forma combined revenue, pro forma combined net loss and pro forma combined net loss per share for the nine months ended September 30, 2017 as if the acquisition of GetSmarter had occurred on January 1, 2017: Nine Months Ended (in thousands, except per share amounts) Pro forma revenue $ 207,768 Pro forma net loss (34,306 ) Pro forma net loss per share, basic and diluted $ (0.72 ) For the three months ended September 30, 2017 , the Company’s unaudited pro forma combined revenue, pro forma combined net loss and pro forma combined net loss per share are equal to the Company’s consolidated revenue, net loss and net loss per share, respectively, as the acquisition of GetSmarter occurred on July 1, 2017.</t>
  </si>
  <si>
    <t>Goodwill and Amortizable Intangible Assets</t>
  </si>
  <si>
    <t>Goodwill and Intangible Assets Disclosure [Abstract]</t>
  </si>
  <si>
    <t>Goodwill and Amortizable Intangible Assets The table below summarizes the changes in the carrying amount of goodwill by reportable segment: Graduate Program Segment Short Course Segment Total (in thousands) Balance as of December 31, 2017 $ — $ 71,988 $ 71,988 Foreign currency translation adjustments — (9,033 ) (9,033 ) Balance as of September 30, 2018 $ — $ 62,955 $ 62,955 Amortizable intangible assets consisted of the following as of: September 30, 2018 December 31, 2017 Estimated Average Useful Life (in years) Gross Carrying Amount Accumulated Amortization Net Carrying Amount Gross Carrying Amount Accumulated Amortization Net Carrying Amount (in thousands) Capitalized technology 3-5 $ 63,789 $ (14,593 ) $ 49,196 $ 27,108 $ (9,486 ) $ 17,622 Capitalized content development 4-5 73,428 (28,758 ) 44,670 55,872 (21,417 ) 34,455 University client relationships 9 26,033 (3,616 ) 22,417 29,443 (1,636 ) 27,807 Trade names and domain names 10 16,852 (2,443 ) 14,409 12,119 (1,242 ) 10,877 Total amortizable intangible assets, net $ 180,102 $ (49,410 ) $ 130,692 $ 124,542 $ (33,781 ) $ 90,761 The amounts presented above include $32.4 million and $15.6 million of in process capitalized technology and content development as of September 30, 2018 and December 31, 2017 , respectively. In the first half of 2018, the Company acquired certain third party technologies to enhance the Company’s proprietary operating system, 2UOS, for aggregate consideration of $9.5 million . These amounts are classified as capitalized technology within amortizable intangible assets, net, on the Company’s condensed consolidated balance sheets. Additionally, during the same period the Company purchased several active websites and additional domains for consideration of $5.7 million to support the marketing efforts of certain graduate programs. As of September 30, 2018 , these acquired assets are classified in trade names and domain names within amortizable intangible assets, net, on the Company’s condensed consolidated balance sheets. In the first quarter of 2018, the Company entered into an agreement with WeWork Companies, Inc. (“WeWork”) and Flatiron School, Inc., a wholly owned subsidiary of WeWork, to purchase a perpetual source code license for the Learn.co platform and certain integration software development services for $14.5 million . As of September 30, 2018 , the Company has recorded capitalized technology of $13.2 million related to this agreement in amortizable intangible assets, net on the Company’s condensed consolidated balance sheets. The remaining $1.3 million is payable under the agreement upon the achievement of certain milestones related to the software development services. In addition, the Company entered into a multi-year agreement to purchase Global Access Memberships to WeWork spaces around the world that will be provided to students in 2U-powered online graduate programs, an agreement to offer $5 million in scholarships to certain WeWork community members and employees, and collaborate on additional mutually agreed upon projects. The Company recorded amortization expense related to amortizable intangible assets of $6.4 million and $3.6 million for the three months ended September 30, 2018 and 2017 , respectively. The Company recorded amortization expense related to amortizable intangible assets of $17.1 million and $8.7 million for the nine months ended September 30, 2018 and 2017 , respectively. As of September 30, 2018 , the estimated future amortization expense for amortizable intangible assets placed in service is as follows (in thousands): Remainder of 2018 $ 6,094 2019 23,015 2020 19,996 2021 15,503 2022 11,688 Thereafter 22,043 Total $ 98,339</t>
  </si>
  <si>
    <t>Commitments and Contingencies</t>
  </si>
  <si>
    <t>Commitments and Contingencies Disclosure [Abstract]</t>
  </si>
  <si>
    <t>Commitments and Contingencies Legal Contingencies From time to time, the Company may become involved in legal proceedings or other contingencies in the ordinary course of its business. The Company is not presently involved in any legal proceeding or other contingency that, if determined adversely to it, would individually or in the aggregate have a material adverse effect on its business, operating results, financial condition or cash flows. Accordingly, the Company does not believe that there is a reasonable possibility that a material loss exceeding amounts already recognized may have been incurred as of the date of the balance sheets presented herein. Marketing and Sales Commitments Certain of the agreements entered into between the Company and its university clients in the Graduate Program Segment require the Company to commit to meet certain staffing and spending investment thresholds related to marketing and sales activities. In addition, certain of the agreements in the Graduate Program Segment require the Company to invest up to agreed upon levels in marketing the programs to achieve specified program performance. The Company believes it is currently in compliance with all such commitments. Future Minimum Payments to University Clients Pursuant to certain of the Company’s contracts in the Graduate Program Segment, the Company has made, or is obligated to make, payments to university clients in exchange for contract extensions and various marketing and other rights. As of September 30, 2018 , the future minimum payments due to university clients has not materially changed relative to the amounts provided in the notes to the consolidated financial statements included in the Company’s Annual Report on Form 10-K for the fiscal year ended December 31, 2017 . Contingent Payments to University Clients Pursuant to certain of the Company’s contracts in the Graduate Program Segment, the Company would be obligated to make future minimum program payments to a university client in the event that certain program metrics, partially associated with programs not yet launched, are not achieved. Due to the dependency of these calculations on future program launches, the amounts of any associated contingent payments cannot be reasonably estimated at this time.</t>
  </si>
  <si>
    <t>Debt</t>
  </si>
  <si>
    <t>Debt Disclosure [Abstract]</t>
  </si>
  <si>
    <t>Debt Lines of Credit Effective in the third quarter of 2018, the Company amended its $25.0 million revolving line of credit agreement to extend the maturity date through December 31, 2018. No amounts were outstanding under this credit agreement as of September 30, 2018 or December 31, 2017 . The Company intends to amend or extend this agreement under comparable or more favorable terms, prior to expiration. Certain of the Company’s operating lease agreements entered into prior to September 30, 2018 require security deposits in the form of cash or an unconditional, irrevocable letter of credit. As of September 30, 2018 , the Company has entered into standby letters of credit totaling $15.0 million as security deposits for the applicable leased facilities and in connection with government grants. These letters of credit reduced the aggregate amount the Company may borrow under its revolving line of credit to $10.0 million . The Company’s $1.9 million revolving debt facilities related to the Short Course Segment expired on March 31, 2018 and were not renewed. Government Grants The Company has a total of two outstanding conditional loan agreements with Prince George’s County, Maryland and the State of Maryland for an aggregate amount of $3.5 million , each bearing an interest rate of 3% per annum. These agreements are conditional loan obligations that may be forgiven provided that the Company attains certain conditions related to employment levels at our Lanham, Maryland headquarters. The conditional loan with the State of Maryland has a maturity date of December 31, 2026, and the conditional loan with Prince George’s County, Maryland has a maturity date of June 22, 2027. The interest expense related to these loans for the three and nine months ended September 30, 2018 and 2017 is immaterial.</t>
  </si>
  <si>
    <t>Income Taxes</t>
  </si>
  <si>
    <t>Income Tax Disclosure [Abstract]</t>
  </si>
  <si>
    <t>Income Taxes The Company’s income tax provisions for all periods consist of federal, state and foreign income taxes. The tax provisions for the three and nine months ended September 30, 2018 and 2017 were based on estimated full-year effective tax rates, including the mix of income for the period between higher-taxed and lower-taxed jurisdictions, after giving effect to significant items related specifically to the interim periods, and loss-making entities for which it is not more likely than not that a tax benefit will be realized. The Company’s effective tax rate was approximately 4% and 6% for the three months ended September 30, 2018 and 2017 , respectively. The Company’s effective tax rate was approximately 11% and 3% for the nine months ended September 30, 2018 and 2017 , respectively. A one-time tax benefit of approximately $3.0 million related to an asset acquisition of certain third-party technologies is included in the Company’s income tax benefit for the nine months ended September 30, 2018 . This benefit relates to the reversal of the Company’s tax valuation allowance that was no longer needed as a result of establishing a net deferred tax liability. Excluding the one-time tax benefit, the Company’s tax benefit of $0.4 million and $2.2 million for the three and nine months ended September 30, 2018 , respectively, related to losses generated by operations and the amortization of acquired intangibles in the Short Course Segment that are expected to be realized through future reversing taxable temporary differences. The Company expects to continue to recognize a tax benefit in the future for the Short Course Segment to the extent that this segment continues to generate pre-tax losses while carrying deferred tax liabilities that are in excess of deferred tax assets. To date, the Company has not been required to pay U.S. federal income taxes because of current and accumulated net operating loss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ax Act”). As of September 30, 2018 , the Company finalized its assessment of the Tax Act, including its determination that no transitional tax is required.</t>
  </si>
  <si>
    <t>Stockholders' Equity</t>
  </si>
  <si>
    <t>Stockholders' Equity Note [Abstract]</t>
  </si>
  <si>
    <t>Stockholders’ Equity On May 22, 2018 the Company sold 3,833,334 shares of its common stock to the public, including 500,000 shares sold pursuant to the underwriters’ over-allotment option. The Company received net proceeds of $330.8 million , which the Company intends to use for working capital and other general corporate purposes, including expenditures for graduate program and short course marketing, technology and content development, in connection with new graduate program and short course launches and growing existing graduate programs and short courses as well as the strategic acquisitions of, or investment in, complementary products, technologies, solutions or businesses. As of September 30, 2018 , the Company was authorized to issue 205,000,000 total shares of capital stock, consisting of 200,000,000 shares of common stock and 5,000,000 shares of preferred stock. As of September 30, 2018 , the Company had reserved a total of 12,431,835 of its authorized shares of common stock for future issuance as follows: Outstanding stock options 4,097,480 Possible future issuance under 2014 Equity Incentive Plan 6,139,677 Outstanding restricted stock units 1,217,161 Available for future issuance under employee stock purchase plan 977,517 Total shares of common stock reserved for future issuance 12,431,835 The shares available for future issuance increased by 2,625,292 and 2,357,579 on January 1, 2018 and 2017 , respectively, pursuant to the automatic share reserve increase provision under the Amended and Restated 2014 Equity Incentive Plan (the “2014 Plan”). The Company has not declared or paid cash dividends on its common stock to date.</t>
  </si>
  <si>
    <t>Stock-Based Compensation</t>
  </si>
  <si>
    <t>Disclosure of Compensation Related Costs, Share-based Payments [Abstract]</t>
  </si>
  <si>
    <t>Stock-Based Compensation The Company provides equity-based compensation awards to employees, independent contractors and directors as an effective means for attracting, retaining and motivating such individuals. The Company maintains two share-based compensation plans: the 2014 Plan and the 2008 Stock Incentive Plan (the “2008 Plan”). Upon the effective date of the 2014 Plan in January 2014, the Company ceased using the 2008 Plan to grant new equity awards and began using the 2014 Plan for grants of new equity awards. Employee Stock Purchase Plan The Company’s 2017 Employee Stock Purchase Plan (the “ESPP”) provides (i) for two offering periods each year and (ii) that the purchase price for shares of the Company’s common stock purchased under the ESPP will be 90% of the lesser of the fair market value of 2U’s common stock on the purchase date or the fair market value of 2U’s common stock on the first day of the offering period. Participating eligible employees select a rate of payroll deduction between 1% and 15% of their salary or wage compensation received from the Company as in effect at the start of the offering period, subject to a maximum payroll deduction per calendar year of $25,000 . Participation in the ESPP began on January 1, 2018. Stock-Based Compensation Expense Stock-based compensation expense related to stock-based awards, as well as the ESPP, is included in the following line items in the condensed consolidated statements of operations and comprehensive loss: Three Months Ended Nine Months Ended 2018 2017 2018 2017 (in thousands) Curriculum and teaching $ 3 $ 2 $ 10 $ 2 Servicing and support 1,346 1,100 3,538 2,956 Technology and content development 1,089 904 2,875 2,447 Marketing and sales 839 463 2,046 1,235 General and administrative 4,656 3,678 15,595 8,897 Total stock-based compensation expense $ 7,933 $ 6,147 $ 24,064 $ 15,537 Stock Options The following is a summary of the stock option activity for the nine months ended September 30, 2018 : Number of Options Weighted-Average Exercise Price per Share Outstanding balance at December 31, 2017 4,559,176 $ 15.10 Granted 663,615 84.13 Exercised (1,000,574 ) 7.03 Forfeited (124,737 ) 41.20 Expired — — Outstanding balance at September 30, 2018 4,097,480 27.45 Exercisable at September 30, 2018* 2,814,863 13.34 * As of September 30, 2018 , the aggregate intrinsic value of options exercisable was $174.2 million and such shares had a weighted-average remaining contractual term of 5.08 years . Restricted Stock Units The following is a summary of restricted stock unit activity for the nine months ended September 30, 2018 : Number of Restricted Stock Units Weighted- Average Grant Date Fair Value Outstanding balance at December 31, 2017 1,413,423 $ 29.95 Granted 523,281 81.74 Vested (585,799 ) 25.54 Forfeited (133,744 ) 43.98 Outstanding balance at September 30, 2018 1,217,161 52.80</t>
  </si>
  <si>
    <t>Net Loss per Share</t>
  </si>
  <si>
    <t>Earnings Per Share [Abstract]</t>
  </si>
  <si>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the three and nine months ended September 30, 2018 and 2017 : Three and Nine Months Ended 2018 2017 Stock options 4,097,480 4,912,509 Restricted stock units 1,217,161 1,435,180 Basic and diluted net loss per share is calculated as follows: Three Months Ended Nine Months Ended 2018 2017 2018 2017 Numerator (in thousands): Net loss $ (9,944 ) $ (14,739 ) $ (43,162 ) $ (29,932 ) Denominator: Weighted-average shares of common stock outstanding, basic and diluted 57,663,361 48,961,914 55,128,845 47,962,201 Net loss per share, basic and diluted $ (0.17 ) $ (0.30 ) $ (0.78 ) $ (0.62 )</t>
  </si>
  <si>
    <t>Segment and Geographic Information</t>
  </si>
  <si>
    <t>Segment Reporting [Abstract]</t>
  </si>
  <si>
    <t>Segment and Geographic Information The Company’s operations consist of two operating segments, which are also its two reportable segments: the Graduate Program Segment and the Short Course Segment. The Company’s Graduate Program Segment provides services to well-recognized nonprofit colleges and universities, primarily in the United States, to enable the online delivery of graduate programs. The Company’s Short Course Segment provides premium online short courses to working professionals around the world through relationships with leading universities in the United States, the United Kingdom and South Africa. Graduate Program Segment For the three months ended September 30, 2018 , three university clients each accounted for 10% or more of the Company’s consolidated revenue, as follows: $24.0 million , $13.0 million and $10.8 million which equaled 22% , 12% and 10% of the Company’s consolidated revenue, respectively. For the three months ended September 30, 2017 , four university clients each accounted for 10% or more of the Company’s consolidated revenue, as follows: $19.6 million , $10.8 million , $7.2 million and $7.1 million , which equaled 28% , 15% , 10% and 10% of the Company’s consolidated revenue, respectively. For the nine months ended September 30, 2018 , three university clients each accounted for 10% or more of the Company’s consolidated revenue, as follows: $65.0 million , $39.5 million and $30.6 million , which equaled 22% , 13% and 10% of the Company’s consolidated revenue, respectively. For the nine months ended September 30, 2017 , four university clients each accounted for 10% or more of the Company’s consolidated revenue, as follows: $58.4 million , $34.6 million , $21.0 million and $20.3 million , which equaled 30% , 17% , 11% and 10% of the Company’s consolidated revenue, respectively. As of September 30, 2018 , two university clients each accounted for 10% or more of the Company’s consolidated accounts receivable, net balance, as follows: $13.4 million and $7.0 million , which equaled 27% and 14% of the Company’s consolidated accounts receivable, net balance, respectively. As of December 31, 2017 , two university clients each accounted for 10% or more of the Company’s consolidated accounts receivable, net balance, as follows: $9.4 million and $2.0 million , which equaled 67% and 14% of the Company’s consolidated accounts receivable, net balance, respectively. Short Course Segment For the three and nine months ended September 30, 2018 and 2017 , there were no customers or individual university clients that had revenue associated with it that accounted for 10% or more of the Company’s consolidated revenue. In addition, as of September 30, 2018 and December 31, 2017 , no customers had accounts receivable, net balances that accounted for 10% or more of the Company’s consolidated accounts receivable, net balance, as customers are individual students or third parties paying on their behalf, rather than university clients. For the three months ended September 30, 2018 , offerings associated with four university clients each accounted for 10% or more of the segment’s revenue, and when combined, accounted for approximately 91% of the segment’s revenue. For the three months ended September 30, 2017 , offerings associated with two university clients each accounted for 10% or more of the segment’s revenue, and when combined, accounted for approximately 82% of the segment’s revenue. For the nine months ended September 30, 2018 , offerings associated with three university clients each accounted for 10% or more of the segment’s revenue, and when combined, accounted for approximately 82% of the segment’s revenue. For the nine months ended September 30, 2017 , offerings associated with two university clients each accounted for 10% or more of the segment’s revenue, and when combined, accounted for approximately 82% of the segment’s revenue. Segment Performance The following table summarizes financial information regarding each reportable segment’s results of operations for the periods presented: Three Months Ended Nine Months Ended 2018 2017 2018 2017 (in thousands) Revenue by segment* Graduate Program Segment $ 89,719 $ 65,924 $ 251,487 $ 195,748 Short Course Segment 17,244 4,326 45,187 4,326 Total revenue $ 106,963 $ 70,250 $ 296,674 $ 200,074 Segment profitability** Graduate Program Segment $ 5,564 $ (718 ) $ (615 ) $ 1,693 Short Course Segment (889 ) (3,002 ) (1,787 ) (3,002 ) Total segment profitability $ 4,675 $ (3,720 ) $ (2,402 ) $ (1,309 ) Segment profitability margin*** Graduate Program Segment 5.2 % (1.0 )% (0.2 )% 0.8 % Short Course Segment (0.8 ) (4.3 ) (0.6 ) (1.5 ) Total segment profitability margin 4.4 % (5.3 )% (0.8 )% (0.7 )% * The Company has excluded approximately $44,000 of intersegment revenues from the three and nine months ended September 30, 2018 . ** The Company defines segment profitability as net income or net loss, as applicable, before net interest income (expense), taxes, depreciation and amortization, foreign currency gains or losses, acquisition-related gains or losses and stock-based compensation expense. Some or all of these items may not be applicable in any given reporting period. *** The Company defines segment profitability margin as segment profitability as a percentage of consolidated revenue. The following table reconciles net loss to total segment profitability: Three Months Ended Nine Months Ended 2018 2017 2018 2017 (in thousands) Net loss $ (9,944 ) $ (14,739 ) $ (43,162 ) $ (29,932 ) Adjustments: Interest income (1,799 ) (18 ) (3,053 ) (267 ) Interest expense 27 36 81 37 Foreign currency loss (gain) 273 (59 ) 1,493 972 Depreciation and amortization expense 8,599 5,887 23,382 13,318 Income tax benefit (414 ) (974 ) (5,207 ) (974 ) Stock-based compensation expense 7,933 6,147 24,064 15,537 Total adjustments 14,619 11,019 40,760 28,623 Total segment profitability $ 4,675 $ (3,720 ) $ (2,402 ) $ (1,309 ) The Company’s total assets by segment are as follows: September 30, December 31, (in thousands) Total assets Graduate Program Segment $ 700,978 $ 359,597 Short Course Segment 110,513 122,465 Total assets $ 811,491 $ 482,062 Trade Accounts Receivable and Contract Liabilities The Company’s trade accounts receivable and contract liabilities in each segment are as follows: September 30, December 31, (in thousands) Trade accounts receivable Graduate Program Segment accounts receivable, net $ 22,397 $ 12,520 Graduate Program Segment unbilled revenue 25,583 666 Short Course Segment accounts receivable, net 1,435 988 Total trade accounts receivable $ 49,415 $ 14,174 Contract liabilities Graduate Program Segment deferred revenue $ 9,607 $ 2,523 Short Course Segment deferred revenue 9,346 4,501 Total contract liabilities $ 18,953 $ 7,024 For the Graduate Program Segment, revenue recognized during the three and nine months ended September 30, 2018 that was included in the deferred revenue balance at the beginning of the year was $0.0 million and $2.5 million , respectively. For the Short Course Segment, revenue recognized during the three and nine months ended September 30, 2018 that was included in the deferred revenue balance at the beginning of the year was $0.0 million and $4.5 million , respectively. Contract Acquisition Costs The Graduate Program Segment had $0.3 million of net capitalized contract acquisition costs as of September 30, 2018 . For the three months ended September 30, 2018 , the Company capitalized no amounts and recorded an immaterial amount of amortization expense in the Graduate Program Segment. For the nine months ended September 30, 2018 , the Company capitalized $0.3 million and recorded an immaterial amount of amortization expense in the Graduate Program Segment. Geographical Information The Company’s non-U.S. revenue for the three and nine months ended September 30, 2018 , determined based upon the currency of the country in which the university client primarily operates, was $8.8 million and $26.0 million , respectively, and was sourced entirely from the Short Course Segment’s operations outside of the U.S. The Company’s non-U.S. revenue for both the three and nine months ended September 30, 2017 , determined based upon the currency of the country in which the university client primarily operates, was $3.0 million , and was sourced entirely from the Short Course Segment’s operations outside of the U.S. The Company’s long-lived assets in non-U.S. countries as of September 30, 2018 and December 31, 2017 totaled approximately $1.3 million and $0.7 million , respectively.</t>
  </si>
  <si>
    <t>Significant Accounting Policies (Policies)</t>
  </si>
  <si>
    <t>Basis of Presentation and Principles of Consolidation</t>
  </si>
  <si>
    <t>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for financial statements required to be filed with the Securities and Exchange Commission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18 and 2017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7. All significant intercompany accounts and transactions have been eliminated in consolidation. The year-end condensed consolidated balance sheet data was derived from the audited financial statements, but does not include all disclosures required by U.S. GAAP on an annual reporting basis.</t>
  </si>
  <si>
    <t>Reclassifications</t>
  </si>
  <si>
    <t xml:space="preserve">Reclassifications Certain immaterial prior period amounts on the condensed consolidated balance sheet and statement of cash flows have been reclassified to conform to the current period’s presentation. </t>
  </si>
  <si>
    <t>Use of Estimates</t>
  </si>
  <si>
    <t>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t>
  </si>
  <si>
    <t>Short-Term Investments</t>
  </si>
  <si>
    <t>Short-Term Investments The Company’s short-term investments relate to certificates of deposit with original maturities between three months and one year. As of September 30, 2018 , the Company had a $25.0 million certificate of deposit included in short-term investments that qualifies as a Level 1 fair value measurement asset and was stated at cost, which approximates fair value.</t>
  </si>
  <si>
    <t>Revenue Recognition, Accounts Receivable and Allowance for Doubtful Accounts</t>
  </si>
  <si>
    <t>Revenue Recognition, Accounts Receivable and Allowance for Doubtful Accounts On January 1, 2018, the Company adopted ASU No. 2014-09, Revenue from Contracts with Customers (Topic 606) and the related amendments using the modified retrospective transition method and has concluded that doing so did not have a material impact on the amount and timing of either its revenue or costs. As part of its assessment, the Company completed reviews of its contracts and evaluated its costs, including costs of obtaining contracts with its university clients and costs associated with content development. Certain of these contract and content costs will be capitalized under the new standard. The adoption of ASU 2014-09 did not have a material impact as of January 1, 2018, and no cumulative adjustment was recorded. Further, the amounts reported as of September 30, 2018 on the condensed consolidated balance sheets and the results of operations for the three and nine months ended September 30, 2018 reported on the condensed consolidated statements of operations and comprehensive loss would not have been materially different than under legacy U.S. GAAP (i.e., Topic 605). The Company generates substantially all of its revenue from contractual arrangements with either its university clients or students to provide a comprehensive platform of tightly integrated technology and technology-enabled services that support its graduate programs and short course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Graduate Program Segment derives revenue primarily from contractually specified percentages of the amounts the Company’s university clients receive from their students in 2U-enabled graduate programs for tuition and fees, less credit card fees and other specified charges the Company has agreed to exclude in certain university client contracts. The Company’s contracts with university clients in this segment have 10 to 15 year initial terms and have a single performance obligation, as the promises to provide a platform of tightly integrated technology and services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A refund allowance is established for the Company’s share of tuition and fees ultimately uncollected by university clients. The Short Course Segment derives revenue directly from contracts with students for the tuition and fees paid to enroll in and progress through the Company’s short courses which run between six and 16 weeks. The Company’s contracts with students in this segment have multiple performance obligations as the delivery of the short course and student support services are each considered distinct performance obligations. These performance obligations are each satisfied ratably over the same short course presentation period, which is defined as the period beginning on the first day of the course through the last. The Company recognizes the gross proceeds received from the students and shares contractually specified percentages with its university clients, for providing short course content and certification, in the form of a royalty recognized as curriculum and teaching costs on the Company’s condensed consolidated statements of operations and comprehensive loss. The Company’s contracts with university clients in this segment are typically shorter and less restrictive than the Company’s contracts with university clients in the Graduate Program Segment. The Company does not disclose the value of unsatisfied performance obligations for the Graduate Program Segment because the variable consideration is allocated entirely to a wholly unsatisfied promise to transfer a service that forms part of a single performance obligation. The Company does not disclose the value of unsatisfied performance obligations for the Short Course Segment because the performance obligation is part of a contract that has an original duration of less than one year. Contract Acquisition Costs The Company pays commissions to certain of its employees to obtain contracts with university clients in the Graduate Program Segment. These costs are capitalized and recorded on a contract-by-contract basis and amortized using the straight-line method over the expected life, which is generally the length of the contract. With respect to contract acquisition costs in the Short Course Segment, the Company has elected to apply the practical expedient in ASC Topic 606 to expense these costs as incurred, as the terms of contracts with students in this segment are less than one year. Payments to University Clients Pursuant to certain of the Company’s contracts in the Graduate Program Segment, the Company has made, or is obligated to make, payments to university clients in exchange for contract extensions and various marketing and other rights. Generally, these amounts are capitalized and amortized as contra revenue over the life of the contract, commencing on the later of when payment is due or when contract revenue recognition begins. Accounts Receivable, Contract Assets and Liabilities Balance sheet items related to contracts consist of accounts receivable, net and deferred revenue on the Company’s condensed consolidated balance sheets. Included in accounts receivable, net are trade accounts receivable, which are comprised of billed and unbilled revenue. Accounts receivable, net is stated at net realizable value, and the Company utilizes the allowance method to provide for doubtful accounts based on management’s evaluation of the collectability of the amounts due. The Company’s estimates are reviewed and revised periodically based on historical collection experience and a review of the current status of accounts receivable, net. Historically, actual write-offs for uncollectible accounts have not significantly differed from prior estimates. The Company recognizes unbilled revenue when revenue recognition occurs in advance of billings. Unbilled revenue is recognized in the Graduate Program Segment because billings to university clients do not occur until after the academic term has commenced and final enrollment information is available. The Company’s unbilled revenue represents contract assets. Deferred revenue represents the excess of amounts billed or received as compared to amounts recognized in revenue on the condensed consolidated statements of operations and comprehensive loss as of the end of the reporting period, and such amounts are reflected as a current liability on the Company’s condensed consolidated balance sheets. The Company generally receives payments for its share of tuition and fees from graduate program university clients early in each academic term and from short course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t>
  </si>
  <si>
    <t>Capitalized Content Development</t>
  </si>
  <si>
    <t>Capitalized Content Development The Company develops content for each offering on a course-by-course basis in conjunction with the faculty for each graduate program and short course. University clients and their faculty generally provide materials used for the course in an on-campus setting, including curricula, case studies and other reading materials, and presentations. The Company is responsible for the conversion of the materials into a format suitable for delivery through its online learning platform, including all expenses associated with this effort. With regard to the Graduate Program Segment, the development of content is part of the Company’s single performance obligation and is considered a contract fulfillment cost.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university clients’ offerings for delivery via the Company’s online learning platform. Capitalization ends when content has been fully developed by both the Company and the university client, at which time amortization of the capitalized content development costs begins. The capitalized costs for each offering are recorded on a course-by-course basis and included in capitalized content costs in amortizable intangible assets, net on the Company’s condensed consolidated balance sheets. These costs are amortized using the straight-line method over the estimated useful life of the respective course, which is generally four to five years. The estimated useful life corresponds with the planned curriculum refresh rate. This refresh rate is consistent with expected curriculum refresh rates as cited by faculty members for similar on-campus offerings. It is reasonably possible that developed content could be refreshed before the estimated useful lives are complete or be expensed immediately in the event that the development of a course is discontinued prior to launch.</t>
  </si>
  <si>
    <t>Marketing and Sales Costs</t>
  </si>
  <si>
    <t>Marketing and Sales Costs The majority of the marketing and sales costs incurred by the Company are directly related to acquiring students for its university clients’ graduate programs, with lesser amounts related to acquiring students for its short courses and marketing and advertising efforts related to the Company’s own brand. For the three and nine months ended September 30, 2018 and 2017 , costs related to the Company’s marketing and advertising of its own brand were not material. All such costs are expensed as incurred and reported in marketing and sales expense on the Company’s condensed consolidated statements of operations and comprehensive loss. As of September 30, 2018 and December 31, 2017 , the Company had $16.1 million and $11.7 million , respectively, of accrued marketing costs included in accounts payable and accrued expenses on the Company’s condensed consolidated balance sheets.</t>
  </si>
  <si>
    <t>Non-Cash Long-Lived Asset Additions</t>
  </si>
  <si>
    <t>Non-Cash Long-Lived Asset Additions During the nine months ended September 30, 2018 , the Company had capital asset additions of $70.7 million in property and equipment and capitalized technology and content development, of which $6.1 million consisted of non-cash capital expenditures, primarily related to the acquisition of certain long-lived assets for which a liability was accrued. During the nine months ended September 30, 2017 , the Company had capital asset additions of $49.6 million in property and equipment and capitalized technology and content development, of which $12.3 million consisted of non-cash capital expenditures.</t>
  </si>
  <si>
    <t>Recent Accounting Pronouncements</t>
  </si>
  <si>
    <t>Recent Accounting Pronouncement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 which requires customers in cloud computing arrangements that are service contracts to follow the internal-use software guidance in ASC 350-40 to determine which implementation costs to capitalize as assets or expense as incurred. The amendments in this ASU are effective for fiscal years beginning after December 15, 2019, with early adoption permitted. The Company adopted this ASU as of July 1, 2018 under the prospective method. Adoption of this standard did not have a material impact on the Company’s condensed consolidated financial statements. In July 2018, the FASB issued ASU No. 2018-09, Codification Improvements , which clarifies and corrects unintended applications of guidance, and makes improvements to several Accounting Standards Codification topics. The applicable amendments in this ASU will be effective for the Company in annual periods beginning after December 15, 2018. The Company is currently evaluating the impact that this standard will have on its consolidated financial position and related disclosures. In June 2018, the FASB issued ASU No. 2018-07, Compensation—Stock Compensation (Topic 718): Improvements to Nonemployee Share-Based Payment Accounting , which simplifies the accounting for share-based payments to nonemployees. The amendments in this ASU are effective for fiscal years beginning after December 15, 2018, with early adoption permitted. The Company is evaluating the impact that this standard will have on its consolidated financial position and related disclosures. In January 2017, the FASB issued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is evaluating the impact that this standard will have on its consolidated financial position and related disclosures. In August 2016, the FASB issued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were effective for fiscal years beginning after December 15, 2017. The Company adopted this ASU on January 1, 2018. Adoption of this standard did not have a material impact on the Company’s condensed consolidated statements of cash flows and related disclosures. In February 2016, the FASB issued ASU No. 2016-02, Leases (Topic 842) . The ASU introduces a model for lessees requiring most leases to be reported on the balance sheet. The amendments in this ASU are effective for fiscal years beginning after December 15, 2018, and the Company will adopt this ASU in the first quarter of 2019. In July 2018, the FASB issued ASU No. 2018-10, Codification Improvements to Topic 842, Leases and ASU No. 2018-11, Leases (Topic 842): Targeted Improvements . ASU No. 2018-10 clarifies ambiguous or potentially conflicting guidance in ASU No. 2016-02, but is not expected to have a material impact on the Company. ASU No. 2018-11 provides entities with an additional transition method to adopt Topic 842. Under the new transition method, an entity initially applies the new lease standard at the adoption date, rather than at the beginning of the earliest period presented, and recognizes a cumulative-effect adjustment to the opening balance of retained earnings in the period of adoption. The Company expects to elect this transition method at the adoption date of January 1, 2019. A number of optional practical expedients may be applied in transition. The Company is currently in the process of evaluating if it will elect any of the other remaining practical expedient options. The Company does not intend to recognize right-of-use assets or lease liabilities for leases with a term of 12 months or less, as permitted by the short-term lease practical expedient. In transition, the Company plans to apply the package of practical expedients that permit entities to not reassess (i) whether expired or existing contracts contain a lease under the new standard, (ii) the lease classification for expired or existing leases, or (iii) whether previously capitalized initial direct costs would qualify for capitalization under the new standard. The Company plans to apply the practical expedient that permits a lessee to account for lease and non-lease components in a contract as a single lease component. In addition, the Company does not intend to use hindsight during transition. The Company is currently evaluating the effect that this ASU will have on its consolidated financial position and related disclosures and is in the process of considering changes to its systems and processes. The Company expects there will be an increase in assets and liabilities on the consolidated balance sheets upon adoption due to the recording of right-of-use assets and corresponding lease-related liabilities, which may be material. Refer to Note 7 in “Notes to Consolidated Financial Statements” included in Part II, Item 8 of the Company’s Annual Report on Form 10-K for the fiscal year ended December 31, 2017 for more information about the Company’s lease-related obligations.</t>
  </si>
  <si>
    <t>Business Combination (Tables)</t>
  </si>
  <si>
    <t>Schedule of unaudited pro forma combined revenue and net loss</t>
  </si>
  <si>
    <t>The following table presents the Company’s unaudited pro forma combined revenue, pro forma combined net loss and pro forma combined net loss per share for the nine months ended September 30, 2017 as if the acquisition of GetSmarter had occurred on January 1, 2017: Nine Months Ended (in thousands, except per share amounts) Pro forma revenue $ 207,768 Pro forma net loss (34,306 ) Pro forma net loss per share, basic and diluted $ (0.72 )</t>
  </si>
  <si>
    <t>Goodwill and Amortizable Intangible Assets (Tables)</t>
  </si>
  <si>
    <t>Schedule of changes in goodwill</t>
  </si>
  <si>
    <t>The table below summarizes the changes in the carrying amount of goodwill by reportable segment: Graduate Program Segment Short Course Segment Total (in thousands) Balance as of December 31, 2017 $ — $ 71,988 $ 71,988 Foreign currency translation adjustments — (9,033 ) (9,033 ) Balance as of September 30, 2018 $ — $ 62,955 $ 62,955</t>
  </si>
  <si>
    <t>Schedule of amortizable intangible assets</t>
  </si>
  <si>
    <t>Amortizable intangible assets consisted of the following as of: September 30, 2018 December 31, 2017 Estimated Average Useful Life (in years) Gross Carrying Amount Accumulated Amortization Net Carrying Amount Gross Carrying Amount Accumulated Amortization Net Carrying Amount (in thousands) Capitalized technology 3-5 $ 63,789 $ (14,593 ) $ 49,196 $ 27,108 $ (9,486 ) $ 17,622 Capitalized content development 4-5 73,428 (28,758 ) 44,670 55,872 (21,417 ) 34,455 University client relationships 9 26,033 (3,616 ) 22,417 29,443 (1,636 ) 27,807 Trade names and domain names 10 16,852 (2,443 ) 14,409 12,119 (1,242 ) 10,877 Total amortizable intangible assets, net $ 180,102 $ (49,410 ) $ 130,692 $ 124,542 $ (33,781 ) $ 90,761</t>
  </si>
  <si>
    <t>Schedule of estimated future amortization expense for amortizable intangible assets</t>
  </si>
  <si>
    <t>As of September 30, 2018 , the estimated future amortization expense for amortizable intangible assets placed in service is as follows (in thousands): Remainder of 2018 $ 6,094 2019 23,015 2020 19,996 2021 15,503 2022 11,688 Thereafter 22,043 Total $ 98,339</t>
  </si>
  <si>
    <t>Stockholders' Equity (Tables)</t>
  </si>
  <si>
    <t>Schedule of shares of common stock reserved for future issuance</t>
  </si>
  <si>
    <t>As of September 30, 2018 , the Company had reserved a total of 12,431,835 of its authorized shares of common stock for future issuance as follows: Outstanding stock options 4,097,480 Possible future issuance under 2014 Equity Incentive Plan 6,139,677 Outstanding restricted stock units 1,217,161 Available for future issuance under employee stock purchase plan 977,517 Total shares of common stock reserved for future issuance 12,431,835</t>
  </si>
  <si>
    <t>Stock-Based Compensation (Tables)</t>
  </si>
  <si>
    <t>Schedule of stock-based compensation expense included in the consolidated statements of operations and comprehensive loss</t>
  </si>
  <si>
    <t>Stock-based compensation expense related to stock-based awards, as well as the ESPP, is included in the following line items in the condensed consolidated statements of operations and comprehensive loss: Three Months Ended Nine Months Ended 2018 2017 2018 2017 (in thousands) Curriculum and teaching $ 3 $ 2 $ 10 $ 2 Servicing and support 1,346 1,100 3,538 2,956 Technology and content development 1,089 904 2,875 2,447 Marketing and sales 839 463 2,046 1,235 General and administrative 4,656 3,678 15,595 8,897 Total stock-based compensation expense $ 7,933 $ 6,147 $ 24,064 $ 15,537</t>
  </si>
  <si>
    <t>Schedule of stock option activity</t>
  </si>
  <si>
    <t>The following is a summary of the stock option activity for the nine months ended September 30, 2018 : Number of Options Weighted-Average Exercise Price per Share Outstanding balance at December 31, 2017 4,559,176 $ 15.10 Granted 663,615 84.13 Exercised (1,000,574 ) 7.03 Forfeited (124,737 ) 41.20 Expired — — Outstanding balance at September 30, 2018 4,097,480 27.45 Exercisable at September 30, 2018* 2,814,863 13.34 * As of September 30, 2018 , the aggregate intrinsic value of options exercisable was $174.2 million and such shares had a weighted-average remaining contractual term of 5.08 years .</t>
  </si>
  <si>
    <t>Schedule of restricted stock unit activity</t>
  </si>
  <si>
    <t>The following is a summary of restricted stock unit activity for the nine months ended September 30, 2018 : Number of Restricted Stock Units Weighted- Average Grant Date Fair Value Outstanding balance at December 31, 2017 1,413,423 $ 29.95 Granted 523,281 81.74 Vested (585,799 ) 25.54 Forfeited (133,744 ) 43.98 Outstanding balance at September 30, 2018 1,217,161 52.80</t>
  </si>
  <si>
    <t>Net Loss per Share (Tables)</t>
  </si>
  <si>
    <t>Schedule of potential dilutive securities that would have been anti-dilutive due to net loss</t>
  </si>
  <si>
    <t>The following securities have been excluded from the calculation of weighted-average shares of common stock outstanding because the effect is anti-dilutive for the three and nine months ended September 30, 2018 and 2017 : Three and Nine Months Ended 2018 2017 Stock options 4,097,480 4,912,509 Restricted stock units 1,217,161 1,435,180</t>
  </si>
  <si>
    <t>Schedule of calculation of basic and diluted net loss per share</t>
  </si>
  <si>
    <t>Basic and diluted net loss per share is calculated as follows: Three Months Ended Nine Months Ended 2018 2017 2018 2017 Numerator (in thousands): Net loss $ (9,944 ) $ (14,739 ) $ (43,162 ) $ (29,932 ) Denominator: Weighted-average shares of common stock outstanding, basic and diluted 57,663,361 48,961,914 55,128,845 47,962,201 Net loss per share, basic and diluted $ (0.17 ) $ (0.30 ) $ (0.78 ) $ (0.62 )</t>
  </si>
  <si>
    <t>Segment and Geographic Information (Tables)</t>
  </si>
  <si>
    <t>Schedule of revenue, segment profitability and segment profitability margin by segment</t>
  </si>
  <si>
    <t>The following table summarizes financial information regarding each reportable segment’s results of operations for the periods presented: Three Months Ended Nine Months Ended 2018 2017 2018 2017 (in thousands) Revenue by segment* Graduate Program Segment $ 89,719 $ 65,924 $ 251,487 $ 195,748 Short Course Segment 17,244 4,326 45,187 4,326 Total revenue $ 106,963 $ 70,250 $ 296,674 $ 200,074 Segment profitability** Graduate Program Segment $ 5,564 $ (718 ) $ (615 ) $ 1,693 Short Course Segment (889 ) (3,002 ) (1,787 ) (3,002 ) Total segment profitability $ 4,675 $ (3,720 ) $ (2,402 ) $ (1,309 ) Segment profitability margin*** Graduate Program Segment 5.2 % (1.0 )% (0.2 )% 0.8 % Short Course Segment (0.8 ) (4.3 ) (0.6 ) (1.5 ) Total segment profitability margin 4.4 % (5.3 )% (0.8 )% (0.7 )% * The Company has excluded approximately $44,000 of intersegment revenues from the three and nine months ended September 30, 2018 . ** The Company defines segment profitability as net income or net loss, as applicable, before net interest income (expense), taxes, depreciation and amortization, foreign currency gains or losses, acquisition-related gains or losses and stock-based compensation expense. Some or all of these items may not be applicable in any given reporting period. *** The Company defines segment profitability margin as segment profitability as a percentage of consolidated revenue.</t>
  </si>
  <si>
    <t>Schedule of reconciliation of net loss to total segment profitability</t>
  </si>
  <si>
    <t>The following table reconciles net loss to total segment profitability: Three Months Ended Nine Months Ended 2018 2017 2018 2017 (in thousands) Net loss $ (9,944 ) $ (14,739 ) $ (43,162 ) $ (29,932 ) Adjustments: Interest income (1,799 ) (18 ) (3,053 ) (267 ) Interest expense 27 36 81 37 Foreign currency loss (gain) 273 (59 ) 1,493 972 Depreciation and amortization expense 8,599 5,887 23,382 13,318 Income tax benefit (414 ) (974 ) (5,207 ) (974 ) Stock-based compensation expense 7,933 6,147 24,064 15,537 Total adjustments 14,619 11,019 40,760 28,623 Total segment profitability $ 4,675 $ (3,720 ) $ (2,402 ) $ (1,309 )</t>
  </si>
  <si>
    <t>Schedule of total assets by segment</t>
  </si>
  <si>
    <t>The Company’s total assets by segment are as follows: September 30, December 31, (in thousands) Total assets Graduate Program Segment $ 700,978 $ 359,597 Short Course Segment 110,513 122,465 Total assets $ 811,491 $ 482,062</t>
  </si>
  <si>
    <t>Schedule of contract assets and liabilities</t>
  </si>
  <si>
    <t>The Company’s trade accounts receivable and contract liabilities in each segment are as follows: September 30, December 31, (in thousands) Trade accounts receivable Graduate Program Segment accounts receivable, net $ 22,397 $ 12,520 Graduate Program Segment unbilled revenue 25,583 666 Short Course Segment accounts receivable, net 1,435 988 Total trade accounts receivable $ 49,415 $ 14,174 Contract liabilities Graduate Program Segment deferred revenue $ 9,607 $ 2,523 Short Course Segment deferred revenue 9,346 4,501 Total contract liabilities $ 18,953 $ 7,024</t>
  </si>
  <si>
    <t>Organization (Details)</t>
  </si>
  <si>
    <t>Sep. 30, 2018segment</t>
  </si>
  <si>
    <t>Number of operating segments (in segments)</t>
  </si>
  <si>
    <t>Number of reportable segments (in segments)</t>
  </si>
  <si>
    <t>Significant Accounting Policies (Details) - USD ($) $ in Thousands</t>
  </si>
  <si>
    <t>Short-term Investments</t>
  </si>
  <si>
    <t>Capital asset additions during the period</t>
  </si>
  <si>
    <t>Non-cash capital expenditure</t>
  </si>
  <si>
    <t>Accrued marketing costs</t>
  </si>
  <si>
    <t>Minimum</t>
  </si>
  <si>
    <t>Amortizable Intangible Assets</t>
  </si>
  <si>
    <t>Useful life of capitalized content development costs</t>
  </si>
  <si>
    <t>4 years</t>
  </si>
  <si>
    <t>Maximum</t>
  </si>
  <si>
    <t>5 years</t>
  </si>
  <si>
    <t>Graduate Program Segment | Minimum</t>
  </si>
  <si>
    <t>Performance Obligations</t>
  </si>
  <si>
    <t>Period of contract with university clients</t>
  </si>
  <si>
    <t>10 years</t>
  </si>
  <si>
    <t>Graduate Program Segment | Maximum</t>
  </si>
  <si>
    <t>15 years</t>
  </si>
  <si>
    <t>Short Course Segment | Minimum</t>
  </si>
  <si>
    <t>42 days</t>
  </si>
  <si>
    <t>Short Course Segment | Maximum</t>
  </si>
  <si>
    <t>112 days</t>
  </si>
  <si>
    <t>Business Combination (Details) - GetSmarter - USD ($) $ / shares in Units, $ in Thousands</t>
  </si>
  <si>
    <t>Jul. 01, 2017</t>
  </si>
  <si>
    <t>Acquisition</t>
  </si>
  <si>
    <t>Cash consideration</t>
  </si>
  <si>
    <t>Potential earn-out payment</t>
  </si>
  <si>
    <t>Pro forma revenue</t>
  </si>
  <si>
    <t>Pro forma net loss</t>
  </si>
  <si>
    <t>Pro forma net loss per share, basic and diluted (in dollars per share)</t>
  </si>
  <si>
    <t>Goodwill and Amortizable Intangible Assets - Amortizable Intangible Assets (Details) - USD ($) $ in Thousands</t>
  </si>
  <si>
    <t>Goodwill [Roll Forward]</t>
  </si>
  <si>
    <t>Beginning balance</t>
  </si>
  <si>
    <t>Foreign currency translation adjustments</t>
  </si>
  <si>
    <t>Ending balance</t>
  </si>
  <si>
    <t>Gross Carrying Amount</t>
  </si>
  <si>
    <t>Accumulated Amortization</t>
  </si>
  <si>
    <t>Net Carrying Amount</t>
  </si>
  <si>
    <t>Capitalized technology</t>
  </si>
  <si>
    <t>Capitalized technology | Minimum</t>
  </si>
  <si>
    <t>Estimated Average Useful Life (in years)</t>
  </si>
  <si>
    <t>3 years</t>
  </si>
  <si>
    <t>Capitalized technology | Maximum</t>
  </si>
  <si>
    <t>Capitalized content development</t>
  </si>
  <si>
    <t>Capitalized content development | Minimum</t>
  </si>
  <si>
    <t>Capitalized content development | Maximum</t>
  </si>
  <si>
    <t>University client relationships</t>
  </si>
  <si>
    <t>9 years</t>
  </si>
  <si>
    <t>Trade names and domain names</t>
  </si>
  <si>
    <t>In process capitalized technology and content development</t>
  </si>
  <si>
    <t>Graduate Program Segment</t>
  </si>
  <si>
    <t>Short Course Segment</t>
  </si>
  <si>
    <t>Goodwill and Amortizable Intangible Assets - Estimated Future Amortization Expense (Details) - USD ($) $ in Thousands</t>
  </si>
  <si>
    <t>Mar. 31, 2018</t>
  </si>
  <si>
    <t>Finite-Lived Intangible Assets [Line Items]</t>
  </si>
  <si>
    <t>Payments made for acquisition of software</t>
  </si>
  <si>
    <t>Purchase of website and domains</t>
  </si>
  <si>
    <t>Amortization expense</t>
  </si>
  <si>
    <t>Future amortization expense</t>
  </si>
  <si>
    <t>Excluding in process capitalized technology and content development</t>
  </si>
  <si>
    <t>Remainder of 2018</t>
  </si>
  <si>
    <t>Thereafter</t>
  </si>
  <si>
    <t>WeWork Companies, Inc.</t>
  </si>
  <si>
    <t>Agreement to offer scholarships</t>
  </si>
  <si>
    <t>Purchase obligation</t>
  </si>
  <si>
    <t>Flatiron School, Inc | Software development license and services agreement</t>
  </si>
  <si>
    <t>License and service cost</t>
  </si>
  <si>
    <t>Accrued liability current</t>
  </si>
  <si>
    <t>Outstanding license and software services consideration</t>
  </si>
  <si>
    <t>Debt (Details)</t>
  </si>
  <si>
    <t>Sep. 30, 2018USD ($)agreement</t>
  </si>
  <si>
    <t>Dec. 31, 2017USD ($)</t>
  </si>
  <si>
    <t>Lines of Credit</t>
  </si>
  <si>
    <t>Aggregate borrowing base</t>
  </si>
  <si>
    <t>Amount outstanding</t>
  </si>
  <si>
    <t>Security deposit</t>
  </si>
  <si>
    <t>Government Grants</t>
  </si>
  <si>
    <t>Number of conditional loan agreements (in agreements) | agreement</t>
  </si>
  <si>
    <t>Amount of loan</t>
  </si>
  <si>
    <t>Prince George's County, Maryland</t>
  </si>
  <si>
    <t>Loan interest rate</t>
  </si>
  <si>
    <t>3.00%</t>
  </si>
  <si>
    <t>Department of Commerce</t>
  </si>
  <si>
    <t>Standby letters of credit</t>
  </si>
  <si>
    <t>Revolving working capital facility | Short Course Segment</t>
  </si>
  <si>
    <t>Income Taxes (Details) - USD ($) $ in Millions</t>
  </si>
  <si>
    <t>U.S. statutory federal income tax rate</t>
  </si>
  <si>
    <t>4.00%</t>
  </si>
  <si>
    <t>6.00%</t>
  </si>
  <si>
    <t>11.00%</t>
  </si>
  <si>
    <t>Tax benefit related to asset acquisition</t>
  </si>
  <si>
    <t>Tax benefit, difference in operating losses and amortization of acquired intangibles</t>
  </si>
  <si>
    <t>Stockholders' Equity (Details) - USD ($) $ in Thousands</t>
  </si>
  <si>
    <t>May 22, 2018</t>
  </si>
  <si>
    <t>Jan. 01, 2018</t>
  </si>
  <si>
    <t>Jan. 01, 2017</t>
  </si>
  <si>
    <t>Authorized shares of capital stock (in shares)</t>
  </si>
  <si>
    <t>Authorized shares of common stock (in shares)</t>
  </si>
  <si>
    <t>Authorized shares of preferred stock (in shares)</t>
  </si>
  <si>
    <t>Shares of common stock reserved for future issuance</t>
  </si>
  <si>
    <t>Outstanding stock options (in shares)</t>
  </si>
  <si>
    <t>Possible future issuance under 2014 Equity Incentive Plan (in shares)</t>
  </si>
  <si>
    <t>Outstanding restricted stock units (in shares)</t>
  </si>
  <si>
    <t>Available for future issuance under employee stock purchase plan (in shares)</t>
  </si>
  <si>
    <t>Total shares of common stock reserved for future issuance (in shares)</t>
  </si>
  <si>
    <t>Equity Incentive Plan 2014 | Stock options</t>
  </si>
  <si>
    <t>Shares issued (in shares)</t>
  </si>
  <si>
    <t>Common Stock | Underwriters' over-allotment option</t>
  </si>
  <si>
    <t>Stock-Based Compensation - Expense (Details)</t>
  </si>
  <si>
    <t>Jun. 05, 2017USD ($)</t>
  </si>
  <si>
    <t>Sep. 30, 2018USD ($)plan</t>
  </si>
  <si>
    <t>Sep. 30, 2017USD ($)</t>
  </si>
  <si>
    <t>Stock-based compensation expense included in the unaudited condensed consolidated statements of operations</t>
  </si>
  <si>
    <t>Number of share-based employee compensation plans | plan</t>
  </si>
  <si>
    <t>Percentage of purchase price to fair market value</t>
  </si>
  <si>
    <t>90.00%</t>
  </si>
  <si>
    <t>Maximum payroll deduction amount per calendar year</t>
  </si>
  <si>
    <t>Percentage of payroll deduction</t>
  </si>
  <si>
    <t>1.00%</t>
  </si>
  <si>
    <t>15.00%</t>
  </si>
  <si>
    <t>Stock-Based Compensation - Other (Details) - USD ($) $ / shares in Units, $ in Millions</t>
  </si>
  <si>
    <t>Stock options</t>
  </si>
  <si>
    <t>Number of Options</t>
  </si>
  <si>
    <t>Outstanding balance at the beginning of the period (in shares)</t>
  </si>
  <si>
    <t>Granted (in shares)</t>
  </si>
  <si>
    <t>Exercised (in shares)</t>
  </si>
  <si>
    <t>Forfeited (in shares)</t>
  </si>
  <si>
    <t>Expired (in shares)</t>
  </si>
  <si>
    <t>Outstanding balance at the end of the period (in shares)</t>
  </si>
  <si>
    <t>Exercisable at the end of the period (in shares)</t>
  </si>
  <si>
    <t>Weighted-Average Exercise Price per Share</t>
  </si>
  <si>
    <t>Outstanding balance at the beginning of the period (in dollars per share)</t>
  </si>
  <si>
    <t>Granted (in dollars per share)</t>
  </si>
  <si>
    <t>Exercised (in dollars per share)</t>
  </si>
  <si>
    <t>Forfeited (in dollars per share)</t>
  </si>
  <si>
    <t>Expired (in dollars per share)</t>
  </si>
  <si>
    <t>Outstanding balance at the end of the period (in dollars per share)</t>
  </si>
  <si>
    <t>Exercisable at the end of the period (in dollars per share)</t>
  </si>
  <si>
    <t>Intrinsic value of options exercisable at the end of the period</t>
  </si>
  <si>
    <t>Weighted-average remaining contractual term of options exercisable at the end of the period</t>
  </si>
  <si>
    <t>5 years 29 days</t>
  </si>
  <si>
    <t>Restricted Stock Units</t>
  </si>
  <si>
    <t>Summary of restricted stock unit activity</t>
  </si>
  <si>
    <t>Vested (in shares)</t>
  </si>
  <si>
    <t>Weighted-Average Grant-Date Fair value</t>
  </si>
  <si>
    <t>Outstanding at the beginning of the period (in dollars per share)</t>
  </si>
  <si>
    <t>Vested (in dollars per share)</t>
  </si>
  <si>
    <t>Outstanding at the end of the period (in dollars per share)</t>
  </si>
  <si>
    <t>Net Loss per Share (Details) - USD ($) $ / shares in Units, $ in Thousands</t>
  </si>
  <si>
    <t>Numerator:</t>
  </si>
  <si>
    <t>Denominator:</t>
  </si>
  <si>
    <t>Stock options (in shares)</t>
  </si>
  <si>
    <t>Potential dilutive securities that would have been anti-dilutive</t>
  </si>
  <si>
    <t>Potential dilutive securities that would have been anti-dilutive due to net loss (in shares)</t>
  </si>
  <si>
    <t>Restricted stock units (in shares)</t>
  </si>
  <si>
    <t>Segment and Geographic Information - Concentration Risk (Details) $ in Thousands</t>
  </si>
  <si>
    <t>12 Months Ended</t>
  </si>
  <si>
    <t>Sep. 30, 2018USD ($)</t>
  </si>
  <si>
    <t>Sep. 30, 2017USD ($)university_client</t>
  </si>
  <si>
    <t>Sep. 30, 2018USD ($)segmentuniversity_client</t>
  </si>
  <si>
    <t>Dec. 31, 2017USD ($)university_client</t>
  </si>
  <si>
    <t>Segment Information</t>
  </si>
  <si>
    <t>Number of operating segments (in segments) | segment</t>
  </si>
  <si>
    <t>Number of reportable segments (in segments) | segment</t>
  </si>
  <si>
    <t>Customer concentration risk | Revenue | Graduate Program Segment</t>
  </si>
  <si>
    <t>Number of clients who account for more then 10% (in clients) | university_client</t>
  </si>
  <si>
    <t>Credit concentration risk | Accounts receivable, net | Graduate Program Segment</t>
  </si>
  <si>
    <t>University client A | Customer concentration risk | Revenue | Graduate Program Segment</t>
  </si>
  <si>
    <t>Percentage of concentration of credit risk</t>
  </si>
  <si>
    <t>22.00%</t>
  </si>
  <si>
    <t>28.00%</t>
  </si>
  <si>
    <t>30.00%</t>
  </si>
  <si>
    <t>University client A | Customer concentration risk | Revenue segment | Short Course Segment</t>
  </si>
  <si>
    <t>91.00%</t>
  </si>
  <si>
    <t>82.00%</t>
  </si>
  <si>
    <t>University client A | Credit concentration risk | Accounts receivable, net | Graduate Program Segment</t>
  </si>
  <si>
    <t>27.00%</t>
  </si>
  <si>
    <t>67.00%</t>
  </si>
  <si>
    <t>University client B | Customer concentration risk | Revenue | Graduate Program Segment</t>
  </si>
  <si>
    <t>12.00%</t>
  </si>
  <si>
    <t>13.00%</t>
  </si>
  <si>
    <t>17.00%</t>
  </si>
  <si>
    <t>University client B | Credit concentration risk | Accounts receivable, net | Graduate Program Segment</t>
  </si>
  <si>
    <t>14.00%</t>
  </si>
  <si>
    <t>University client C | Customer concentration risk | Revenue | Graduate Program Segment</t>
  </si>
  <si>
    <t>10.00%</t>
  </si>
  <si>
    <t>University client D | Customer concentration risk | Revenue | Graduate Program Segment</t>
  </si>
  <si>
    <t>Segment and Geographic Information - Revenue and Total Assets by Segment (Details) - USD ($) $ in Thousands</t>
  </si>
  <si>
    <t>Total segment revenue</t>
  </si>
  <si>
    <t>Total segment profitability</t>
  </si>
  <si>
    <t>Total segment profitability margin</t>
  </si>
  <si>
    <t>4.40%</t>
  </si>
  <si>
    <t>(5.30%)</t>
  </si>
  <si>
    <t>(0.80%)</t>
  </si>
  <si>
    <t>(0.70%)</t>
  </si>
  <si>
    <t>Adjustments</t>
  </si>
  <si>
    <t>Foreign currency loss (gain)</t>
  </si>
  <si>
    <t>Depreciation and amortization expense</t>
  </si>
  <si>
    <t>Total adjustments</t>
  </si>
  <si>
    <t>Trade accounts receivable</t>
  </si>
  <si>
    <t>Total trade accounts receivable</t>
  </si>
  <si>
    <t>Contract liabilities</t>
  </si>
  <si>
    <t>Intersegment Eliminations</t>
  </si>
  <si>
    <t>5.20%</t>
  </si>
  <si>
    <t>(1.00%)</t>
  </si>
  <si>
    <t>(0.20%)</t>
  </si>
  <si>
    <t>0.80%</t>
  </si>
  <si>
    <t>Graduate Program Segment unbilled revenue</t>
  </si>
  <si>
    <t>Deferred revenue reclassified to revenue</t>
  </si>
  <si>
    <t>Contract Acquisition Costs</t>
  </si>
  <si>
    <t>Capitalized contract acquisition costs</t>
  </si>
  <si>
    <t>(4.30%)</t>
  </si>
  <si>
    <t>(0.60%)</t>
  </si>
  <si>
    <t>(1.50%)</t>
  </si>
  <si>
    <t>Non-US | Short Course Segment</t>
  </si>
  <si>
    <t>Long-lived assets</t>
  </si>
  <si>
    <t>Segment and Geographic Information - Geographical Information (Details) - USD ($) $ in Thousands</t>
  </si>
  <si>
    <t>Geographical Information</t>
  </si>
  <si>
    <t>Short Course Segment | Non-U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94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792261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2226</v>
      </c>
      <c r="C3" s="7" t="n">
        <v>223370</v>
      </c>
    </row>
    <row r="4" spans="1:3">
      <c r="A4" s="4" t="s">
        <v>28</v>
      </c>
      <c r="B4" s="5" t="n">
        <v>25000</v>
      </c>
      <c r="C4" s="5" t="n">
        <v>0</v>
      </c>
    </row>
    <row r="5" spans="1:3">
      <c r="A5" s="4" t="s">
        <v>29</v>
      </c>
      <c r="B5" s="5" t="n">
        <v>49651</v>
      </c>
      <c r="C5" s="5" t="n">
        <v>14174</v>
      </c>
    </row>
    <row r="6" spans="1:3">
      <c r="A6" s="4" t="s">
        <v>30</v>
      </c>
      <c r="B6" s="5" t="n">
        <v>14878</v>
      </c>
      <c r="C6" s="5" t="n">
        <v>10509</v>
      </c>
    </row>
    <row r="7" spans="1:3">
      <c r="A7" s="4" t="s">
        <v>31</v>
      </c>
      <c r="B7" s="5" t="n">
        <v>531755</v>
      </c>
      <c r="C7" s="5" t="n">
        <v>248053</v>
      </c>
    </row>
    <row r="8" spans="1:3">
      <c r="A8" s="4" t="s">
        <v>32</v>
      </c>
      <c r="B8" s="5" t="n">
        <v>51527</v>
      </c>
      <c r="C8" s="5" t="n">
        <v>49055</v>
      </c>
    </row>
    <row r="9" spans="1:3">
      <c r="A9" s="4" t="s">
        <v>33</v>
      </c>
      <c r="B9" s="5" t="n">
        <v>62955</v>
      </c>
      <c r="C9" s="5" t="n">
        <v>71988</v>
      </c>
    </row>
    <row r="10" spans="1:3">
      <c r="A10" s="4" t="s">
        <v>34</v>
      </c>
      <c r="B10" s="5" t="n">
        <v>130692</v>
      </c>
      <c r="C10" s="5" t="n">
        <v>90761</v>
      </c>
    </row>
    <row r="11" spans="1:3">
      <c r="A11" s="4" t="s">
        <v>35</v>
      </c>
      <c r="B11" s="5" t="n">
        <v>34562</v>
      </c>
      <c r="C11" s="5" t="n">
        <v>22205</v>
      </c>
    </row>
    <row r="12" spans="1:3">
      <c r="A12" s="4" t="s">
        <v>36</v>
      </c>
      <c r="B12" s="5" t="n">
        <v>811491</v>
      </c>
      <c r="C12" s="5" t="n">
        <v>482062</v>
      </c>
    </row>
    <row r="13" spans="1:3">
      <c r="A13" s="3" t="s">
        <v>37</v>
      </c>
    </row>
    <row r="14" spans="1:3">
      <c r="A14" s="4" t="s">
        <v>38</v>
      </c>
      <c r="B14" s="5" t="n">
        <v>34513</v>
      </c>
      <c r="C14" s="5" t="n">
        <v>22629</v>
      </c>
    </row>
    <row r="15" spans="1:3">
      <c r="A15" s="4" t="s">
        <v>39</v>
      </c>
      <c r="B15" s="5" t="n">
        <v>20137</v>
      </c>
      <c r="C15" s="5" t="n">
        <v>19017</v>
      </c>
    </row>
    <row r="16" spans="1:3">
      <c r="A16" s="4" t="s">
        <v>40</v>
      </c>
      <c r="B16" s="5" t="n">
        <v>18953</v>
      </c>
      <c r="C16" s="5" t="n">
        <v>7024</v>
      </c>
    </row>
    <row r="17" spans="1:3">
      <c r="A17" s="4" t="s">
        <v>41</v>
      </c>
      <c r="B17" s="5" t="n">
        <v>10708</v>
      </c>
      <c r="C17" s="5" t="n">
        <v>9330</v>
      </c>
    </row>
    <row r="18" spans="1:3">
      <c r="A18" s="4" t="s">
        <v>42</v>
      </c>
      <c r="B18" s="5" t="n">
        <v>84311</v>
      </c>
      <c r="C18" s="5" t="n">
        <v>58000</v>
      </c>
    </row>
    <row r="19" spans="1:3">
      <c r="A19" s="4" t="s">
        <v>43</v>
      </c>
      <c r="B19" s="5" t="n">
        <v>3500</v>
      </c>
      <c r="C19" s="5" t="n">
        <v>3500</v>
      </c>
    </row>
    <row r="20" spans="1:3">
      <c r="A20" s="4" t="s">
        <v>44</v>
      </c>
      <c r="B20" s="5" t="n">
        <v>7001</v>
      </c>
      <c r="C20" s="5" t="n">
        <v>10087</v>
      </c>
    </row>
    <row r="21" spans="1:3">
      <c r="A21" s="4" t="s">
        <v>45</v>
      </c>
      <c r="B21" s="5" t="n">
        <v>24550</v>
      </c>
      <c r="C21" s="5" t="n">
        <v>22643</v>
      </c>
    </row>
    <row r="22" spans="1:3">
      <c r="A22" s="4" t="s">
        <v>46</v>
      </c>
      <c r="B22" s="5" t="n">
        <v>119362</v>
      </c>
      <c r="C22" s="5" t="n">
        <v>94230</v>
      </c>
    </row>
    <row r="23" spans="1:3">
      <c r="A23" s="4" t="s">
        <v>47</v>
      </c>
      <c r="B23" s="4" t="s">
        <v>48</v>
      </c>
      <c r="C23" s="4" t="s">
        <v>48</v>
      </c>
    </row>
    <row r="24" spans="1:3">
      <c r="A24" s="3" t="s">
        <v>49</v>
      </c>
    </row>
    <row r="25" spans="1:3">
      <c r="A25" s="4" t="s">
        <v>50</v>
      </c>
      <c r="B25" s="5" t="n">
        <v>0</v>
      </c>
      <c r="C25" s="5" t="n">
        <v>0</v>
      </c>
    </row>
    <row r="26" spans="1:3">
      <c r="A26" s="4" t="s">
        <v>51</v>
      </c>
      <c r="B26" s="5" t="n">
        <v>58</v>
      </c>
      <c r="C26" s="5" t="n">
        <v>53</v>
      </c>
    </row>
    <row r="27" spans="1:3">
      <c r="A27" s="4" t="s">
        <v>52</v>
      </c>
      <c r="B27" s="5" t="n">
        <v>948070</v>
      </c>
      <c r="C27" s="5" t="n">
        <v>588289</v>
      </c>
    </row>
    <row r="28" spans="1:3">
      <c r="A28" s="4" t="s">
        <v>53</v>
      </c>
      <c r="B28" s="5" t="n">
        <v>-248998</v>
      </c>
      <c r="C28" s="5" t="n">
        <v>-205836</v>
      </c>
    </row>
    <row r="29" spans="1:3">
      <c r="A29" s="4" t="s">
        <v>54</v>
      </c>
      <c r="B29" s="5" t="n">
        <v>-7001</v>
      </c>
      <c r="C29" s="5" t="n">
        <v>5326</v>
      </c>
    </row>
    <row r="30" spans="1:3">
      <c r="A30" s="4" t="s">
        <v>55</v>
      </c>
      <c r="B30" s="5" t="n">
        <v>692129</v>
      </c>
      <c r="C30" s="5" t="n">
        <v>387832</v>
      </c>
    </row>
    <row r="31" spans="1:3">
      <c r="A31" s="4" t="s">
        <v>56</v>
      </c>
      <c r="B31" s="7" t="n">
        <v>811491</v>
      </c>
      <c r="C31" s="7" t="n">
        <v>482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3" t="s">
        <v>151</v>
      </c>
    </row>
    <row r="4" spans="1:2">
      <c r="A4" s="4" t="s">
        <v>238</v>
      </c>
      <c r="B4" s="5" t="n">
        <v>2</v>
      </c>
    </row>
    <row r="5" spans="1:2">
      <c r="A5" s="4" t="s">
        <v>239</v>
      </c>
      <c r="B5"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40</v>
      </c>
      <c r="B1" s="2" t="s">
        <v>1</v>
      </c>
    </row>
    <row r="2" spans="1:4">
      <c r="B2" s="2" t="s">
        <v>2</v>
      </c>
      <c r="C2" s="2" t="s">
        <v>69</v>
      </c>
      <c r="D2" s="2" t="s">
        <v>25</v>
      </c>
    </row>
    <row r="3" spans="1:4">
      <c r="A3" s="3" t="s">
        <v>241</v>
      </c>
    </row>
    <row r="4" spans="1:4">
      <c r="A4" s="4" t="s">
        <v>28</v>
      </c>
      <c r="B4" s="7" t="n">
        <v>25000</v>
      </c>
      <c r="D4" s="7" t="n">
        <v>0</v>
      </c>
    </row>
    <row r="5" spans="1:4">
      <c r="A5" s="3" t="s">
        <v>198</v>
      </c>
    </row>
    <row r="6" spans="1:4">
      <c r="A6" s="4" t="s">
        <v>242</v>
      </c>
      <c r="B6" s="5" t="n">
        <v>70700</v>
      </c>
      <c r="C6" s="7" t="n">
        <v>49600</v>
      </c>
    </row>
    <row r="7" spans="1:4">
      <c r="A7" s="4" t="s">
        <v>243</v>
      </c>
      <c r="B7" s="5" t="n">
        <v>6100</v>
      </c>
      <c r="C7" s="7" t="n">
        <v>12300</v>
      </c>
    </row>
    <row r="8" spans="1:4">
      <c r="A8" s="4" t="s">
        <v>38</v>
      </c>
    </row>
    <row r="9" spans="1:4">
      <c r="A9" s="3" t="s">
        <v>196</v>
      </c>
    </row>
    <row r="10" spans="1:4">
      <c r="A10" s="4" t="s">
        <v>244</v>
      </c>
      <c r="B10" s="7" t="n">
        <v>16100</v>
      </c>
      <c r="D10" s="7" t="n">
        <v>11700</v>
      </c>
    </row>
    <row r="11" spans="1:4">
      <c r="A11" s="4" t="s">
        <v>245</v>
      </c>
    </row>
    <row r="12" spans="1:4">
      <c r="A12" s="3" t="s">
        <v>246</v>
      </c>
    </row>
    <row r="13" spans="1:4">
      <c r="A13" s="4" t="s">
        <v>247</v>
      </c>
      <c r="B13" s="4" t="s">
        <v>248</v>
      </c>
    </row>
    <row r="14" spans="1:4">
      <c r="A14" s="4" t="s">
        <v>249</v>
      </c>
    </row>
    <row r="15" spans="1:4">
      <c r="A15" s="3" t="s">
        <v>246</v>
      </c>
    </row>
    <row r="16" spans="1:4">
      <c r="A16" s="4" t="s">
        <v>247</v>
      </c>
      <c r="B16" s="4" t="s">
        <v>250</v>
      </c>
    </row>
    <row r="17" spans="1:4">
      <c r="A17" s="4" t="s">
        <v>251</v>
      </c>
    </row>
    <row r="18" spans="1:4">
      <c r="A18" s="3" t="s">
        <v>252</v>
      </c>
    </row>
    <row r="19" spans="1:4">
      <c r="A19" s="4" t="s">
        <v>253</v>
      </c>
      <c r="B19" s="4" t="s">
        <v>254</v>
      </c>
    </row>
    <row r="20" spans="1:4">
      <c r="A20" s="4" t="s">
        <v>255</v>
      </c>
    </row>
    <row r="21" spans="1:4">
      <c r="A21" s="3" t="s">
        <v>252</v>
      </c>
    </row>
    <row r="22" spans="1:4">
      <c r="A22" s="4" t="s">
        <v>253</v>
      </c>
      <c r="B22" s="4" t="s">
        <v>256</v>
      </c>
    </row>
    <row r="23" spans="1:4">
      <c r="A23" s="4" t="s">
        <v>257</v>
      </c>
    </row>
    <row r="24" spans="1:4">
      <c r="A24" s="3" t="s">
        <v>252</v>
      </c>
    </row>
    <row r="25" spans="1:4">
      <c r="A25" s="4" t="s">
        <v>253</v>
      </c>
      <c r="B25" s="4" t="s">
        <v>258</v>
      </c>
    </row>
    <row r="26" spans="1:4">
      <c r="A26" s="4" t="s">
        <v>259</v>
      </c>
    </row>
    <row r="27" spans="1:4">
      <c r="A27" s="3" t="s">
        <v>252</v>
      </c>
    </row>
    <row r="28" spans="1:4">
      <c r="A28" s="4" t="s">
        <v>253</v>
      </c>
      <c r="B28" s="4" t="s">
        <v>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62</v>
      </c>
      <c r="C1" s="2" t="s">
        <v>69</v>
      </c>
    </row>
    <row r="2" spans="1:3">
      <c r="A2" s="3" t="s">
        <v>263</v>
      </c>
    </row>
    <row r="3" spans="1:3">
      <c r="A3" s="4" t="s">
        <v>264</v>
      </c>
      <c r="B3" s="7" t="n">
        <v>98700</v>
      </c>
    </row>
    <row r="4" spans="1:3">
      <c r="A4" s="4" t="s">
        <v>265</v>
      </c>
      <c r="B4" s="7" t="n">
        <v>20000</v>
      </c>
    </row>
    <row r="5" spans="1:3">
      <c r="A5" s="4" t="s">
        <v>266</v>
      </c>
      <c r="C5" s="7" t="n">
        <v>207768</v>
      </c>
    </row>
    <row r="6" spans="1:3">
      <c r="A6" s="4" t="s">
        <v>267</v>
      </c>
      <c r="C6" s="7" t="n">
        <v>-34306</v>
      </c>
    </row>
    <row r="7" spans="1:3">
      <c r="A7" s="4" t="s">
        <v>268</v>
      </c>
      <c r="C7" s="9" t="n">
        <v>-0.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5</v>
      </c>
    </row>
    <row r="3" spans="1:3">
      <c r="A3" s="3" t="s">
        <v>270</v>
      </c>
    </row>
    <row r="4" spans="1:3">
      <c r="A4" s="4" t="s">
        <v>271</v>
      </c>
      <c r="B4" s="7" t="n">
        <v>71988</v>
      </c>
    </row>
    <row r="5" spans="1:3">
      <c r="A5" s="4" t="s">
        <v>272</v>
      </c>
      <c r="B5" s="5" t="n">
        <v>-9033</v>
      </c>
    </row>
    <row r="6" spans="1:3">
      <c r="A6" s="4" t="s">
        <v>273</v>
      </c>
      <c r="B6" s="5" t="n">
        <v>62955</v>
      </c>
    </row>
    <row r="7" spans="1:3">
      <c r="A7" s="4" t="s">
        <v>274</v>
      </c>
      <c r="B7" s="5" t="n">
        <v>180102</v>
      </c>
      <c r="C7" s="7" t="n">
        <v>124542</v>
      </c>
    </row>
    <row r="8" spans="1:3">
      <c r="A8" s="4" t="s">
        <v>275</v>
      </c>
      <c r="B8" s="5" t="n">
        <v>-49410</v>
      </c>
      <c r="C8" s="5" t="n">
        <v>-33781</v>
      </c>
    </row>
    <row r="9" spans="1:3">
      <c r="A9" s="4" t="s">
        <v>276</v>
      </c>
      <c r="B9" s="5" t="n">
        <v>130692</v>
      </c>
      <c r="C9" s="5" t="n">
        <v>90761</v>
      </c>
    </row>
    <row r="10" spans="1:3">
      <c r="A10" s="4" t="s">
        <v>277</v>
      </c>
    </row>
    <row r="11" spans="1:3">
      <c r="A11" s="3" t="s">
        <v>270</v>
      </c>
    </row>
    <row r="12" spans="1:3">
      <c r="A12" s="4" t="s">
        <v>274</v>
      </c>
      <c r="B12" s="5" t="n">
        <v>63789</v>
      </c>
      <c r="C12" s="5" t="n">
        <v>27108</v>
      </c>
    </row>
    <row r="13" spans="1:3">
      <c r="A13" s="4" t="s">
        <v>275</v>
      </c>
      <c r="B13" s="5" t="n">
        <v>-14593</v>
      </c>
      <c r="C13" s="5" t="n">
        <v>-9486</v>
      </c>
    </row>
    <row r="14" spans="1:3">
      <c r="A14" s="4" t="s">
        <v>276</v>
      </c>
      <c r="B14" s="7" t="n">
        <v>49196</v>
      </c>
      <c r="C14" s="5" t="n">
        <v>17622</v>
      </c>
    </row>
    <row r="15" spans="1:3">
      <c r="A15" s="4" t="s">
        <v>278</v>
      </c>
    </row>
    <row r="16" spans="1:3">
      <c r="A16" s="3" t="s">
        <v>270</v>
      </c>
    </row>
    <row r="17" spans="1:3">
      <c r="A17" s="4" t="s">
        <v>279</v>
      </c>
      <c r="B17" s="4" t="s">
        <v>280</v>
      </c>
    </row>
    <row r="18" spans="1:3">
      <c r="A18" s="4" t="s">
        <v>281</v>
      </c>
    </row>
    <row r="19" spans="1:3">
      <c r="A19" s="3" t="s">
        <v>270</v>
      </c>
    </row>
    <row r="20" spans="1:3">
      <c r="A20" s="4" t="s">
        <v>279</v>
      </c>
      <c r="B20" s="4" t="s">
        <v>250</v>
      </c>
    </row>
    <row r="21" spans="1:3">
      <c r="A21" s="4" t="s">
        <v>282</v>
      </c>
    </row>
    <row r="22" spans="1:3">
      <c r="A22" s="3" t="s">
        <v>270</v>
      </c>
    </row>
    <row r="23" spans="1:3">
      <c r="A23" s="4" t="s">
        <v>274</v>
      </c>
      <c r="B23" s="7" t="n">
        <v>73428</v>
      </c>
      <c r="C23" s="5" t="n">
        <v>55872</v>
      </c>
    </row>
    <row r="24" spans="1:3">
      <c r="A24" s="4" t="s">
        <v>275</v>
      </c>
      <c r="B24" s="5" t="n">
        <v>-28758</v>
      </c>
      <c r="C24" s="5" t="n">
        <v>-21417</v>
      </c>
    </row>
    <row r="25" spans="1:3">
      <c r="A25" s="4" t="s">
        <v>276</v>
      </c>
      <c r="B25" s="7" t="n">
        <v>44670</v>
      </c>
      <c r="C25" s="5" t="n">
        <v>34455</v>
      </c>
    </row>
    <row r="26" spans="1:3">
      <c r="A26" s="4" t="s">
        <v>283</v>
      </c>
    </row>
    <row r="27" spans="1:3">
      <c r="A27" s="3" t="s">
        <v>270</v>
      </c>
    </row>
    <row r="28" spans="1:3">
      <c r="A28" s="4" t="s">
        <v>279</v>
      </c>
      <c r="B28" s="4" t="s">
        <v>248</v>
      </c>
    </row>
    <row r="29" spans="1:3">
      <c r="A29" s="4" t="s">
        <v>284</v>
      </c>
    </row>
    <row r="30" spans="1:3">
      <c r="A30" s="3" t="s">
        <v>270</v>
      </c>
    </row>
    <row r="31" spans="1:3">
      <c r="A31" s="4" t="s">
        <v>279</v>
      </c>
      <c r="B31" s="4" t="s">
        <v>250</v>
      </c>
    </row>
    <row r="32" spans="1:3">
      <c r="A32" s="4" t="s">
        <v>285</v>
      </c>
    </row>
    <row r="33" spans="1:3">
      <c r="A33" s="3" t="s">
        <v>270</v>
      </c>
    </row>
    <row r="34" spans="1:3">
      <c r="A34" s="4" t="s">
        <v>279</v>
      </c>
      <c r="B34" s="4" t="s">
        <v>286</v>
      </c>
    </row>
    <row r="35" spans="1:3">
      <c r="A35" s="4" t="s">
        <v>274</v>
      </c>
      <c r="B35" s="7" t="n">
        <v>26033</v>
      </c>
      <c r="C35" s="5" t="n">
        <v>29443</v>
      </c>
    </row>
    <row r="36" spans="1:3">
      <c r="A36" s="4" t="s">
        <v>275</v>
      </c>
      <c r="B36" s="5" t="n">
        <v>-3616</v>
      </c>
      <c r="C36" s="5" t="n">
        <v>-1636</v>
      </c>
    </row>
    <row r="37" spans="1:3">
      <c r="A37" s="4" t="s">
        <v>276</v>
      </c>
      <c r="B37" s="7" t="n">
        <v>22417</v>
      </c>
      <c r="C37" s="5" t="n">
        <v>27807</v>
      </c>
    </row>
    <row r="38" spans="1:3">
      <c r="A38" s="4" t="s">
        <v>287</v>
      </c>
    </row>
    <row r="39" spans="1:3">
      <c r="A39" s="3" t="s">
        <v>270</v>
      </c>
    </row>
    <row r="40" spans="1:3">
      <c r="A40" s="4" t="s">
        <v>279</v>
      </c>
      <c r="B40" s="4" t="s">
        <v>254</v>
      </c>
    </row>
    <row r="41" spans="1:3">
      <c r="A41" s="4" t="s">
        <v>274</v>
      </c>
      <c r="B41" s="7" t="n">
        <v>16852</v>
      </c>
      <c r="C41" s="5" t="n">
        <v>12119</v>
      </c>
    </row>
    <row r="42" spans="1:3">
      <c r="A42" s="4" t="s">
        <v>275</v>
      </c>
      <c r="B42" s="5" t="n">
        <v>-2443</v>
      </c>
      <c r="C42" s="5" t="n">
        <v>-1242</v>
      </c>
    </row>
    <row r="43" spans="1:3">
      <c r="A43" s="4" t="s">
        <v>276</v>
      </c>
      <c r="B43" s="5" t="n">
        <v>14409</v>
      </c>
      <c r="C43" s="5" t="n">
        <v>10877</v>
      </c>
    </row>
    <row r="44" spans="1:3">
      <c r="A44" s="4" t="s">
        <v>288</v>
      </c>
    </row>
    <row r="45" spans="1:3">
      <c r="A45" s="3" t="s">
        <v>270</v>
      </c>
    </row>
    <row r="46" spans="1:3">
      <c r="A46" s="4" t="s">
        <v>276</v>
      </c>
      <c r="B46" s="5" t="n">
        <v>32400</v>
      </c>
      <c r="C46" s="7" t="n">
        <v>15600</v>
      </c>
    </row>
    <row r="47" spans="1:3">
      <c r="A47" s="4" t="s">
        <v>289</v>
      </c>
    </row>
    <row r="48" spans="1:3">
      <c r="A48" s="3" t="s">
        <v>270</v>
      </c>
    </row>
    <row r="49" spans="1:3">
      <c r="A49" s="4" t="s">
        <v>271</v>
      </c>
      <c r="B49" s="5" t="n">
        <v>0</v>
      </c>
    </row>
    <row r="50" spans="1:3">
      <c r="A50" s="4" t="s">
        <v>272</v>
      </c>
      <c r="B50" s="5" t="n">
        <v>0</v>
      </c>
    </row>
    <row r="51" spans="1:3">
      <c r="A51" s="4" t="s">
        <v>273</v>
      </c>
      <c r="B51" s="5" t="n">
        <v>0</v>
      </c>
    </row>
    <row r="52" spans="1:3">
      <c r="A52" s="4" t="s">
        <v>290</v>
      </c>
    </row>
    <row r="53" spans="1:3">
      <c r="A53" s="3" t="s">
        <v>270</v>
      </c>
    </row>
    <row r="54" spans="1:3">
      <c r="A54" s="4" t="s">
        <v>271</v>
      </c>
      <c r="B54" s="5" t="n">
        <v>71988</v>
      </c>
    </row>
    <row r="55" spans="1:3">
      <c r="A55" s="4" t="s">
        <v>272</v>
      </c>
      <c r="B55" s="5" t="n">
        <v>-9033</v>
      </c>
    </row>
    <row r="56" spans="1:3">
      <c r="A56" s="4" t="s">
        <v>273</v>
      </c>
      <c r="B56" s="7" t="n">
        <v>629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00000000</v>
      </c>
      <c r="C8" s="5" t="n">
        <v>200000000</v>
      </c>
    </row>
    <row r="9" spans="1:3">
      <c r="A9" s="4" t="s">
        <v>65</v>
      </c>
      <c r="B9" s="5" t="n">
        <v>57905339</v>
      </c>
      <c r="C9" s="5" t="n">
        <v>52505856</v>
      </c>
    </row>
    <row r="10" spans="1:3">
      <c r="A10" s="4" t="s">
        <v>66</v>
      </c>
      <c r="B10" s="5" t="n">
        <v>57905339</v>
      </c>
      <c r="C10" s="5" t="n">
        <v>52505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91</v>
      </c>
      <c r="B1" s="2" t="s">
        <v>68</v>
      </c>
      <c r="E1" s="2" t="s">
        <v>1</v>
      </c>
    </row>
    <row r="2" spans="1:7">
      <c r="B2" s="2" t="s">
        <v>2</v>
      </c>
      <c r="C2" s="2" t="s">
        <v>292</v>
      </c>
      <c r="D2" s="2" t="s">
        <v>69</v>
      </c>
      <c r="E2" s="2" t="s">
        <v>2</v>
      </c>
      <c r="F2" s="2" t="s">
        <v>69</v>
      </c>
      <c r="G2" s="2" t="s">
        <v>25</v>
      </c>
    </row>
    <row r="3" spans="1:7">
      <c r="A3" s="3" t="s">
        <v>293</v>
      </c>
    </row>
    <row r="4" spans="1:7">
      <c r="A4" s="4" t="s">
        <v>294</v>
      </c>
      <c r="E4" s="7" t="n">
        <v>9500</v>
      </c>
    </row>
    <row r="5" spans="1:7">
      <c r="A5" s="4" t="s">
        <v>295</v>
      </c>
      <c r="E5" s="5" t="n">
        <v>5700</v>
      </c>
    </row>
    <row r="6" spans="1:7">
      <c r="A6" s="4" t="s">
        <v>296</v>
      </c>
      <c r="B6" s="7" t="n">
        <v>6400</v>
      </c>
      <c r="D6" s="7" t="n">
        <v>3600</v>
      </c>
      <c r="E6" s="5" t="n">
        <v>17100</v>
      </c>
      <c r="F6" s="7" t="n">
        <v>8700</v>
      </c>
    </row>
    <row r="7" spans="1:7">
      <c r="A7" s="3" t="s">
        <v>297</v>
      </c>
    </row>
    <row r="8" spans="1:7">
      <c r="A8" s="4" t="s">
        <v>276</v>
      </c>
      <c r="B8" s="5" t="n">
        <v>130692</v>
      </c>
      <c r="E8" s="5" t="n">
        <v>130692</v>
      </c>
      <c r="G8" s="7" t="n">
        <v>90761</v>
      </c>
    </row>
    <row r="9" spans="1:7">
      <c r="A9" s="4" t="s">
        <v>298</v>
      </c>
    </row>
    <row r="10" spans="1:7">
      <c r="A10" s="3" t="s">
        <v>297</v>
      </c>
    </row>
    <row r="11" spans="1:7">
      <c r="A11" s="4" t="s">
        <v>299</v>
      </c>
      <c r="B11" s="5" t="n">
        <v>6094</v>
      </c>
      <c r="E11" s="5" t="n">
        <v>6094</v>
      </c>
    </row>
    <row r="12" spans="1:7">
      <c r="A12" s="5" t="n">
        <v>2019</v>
      </c>
      <c r="B12" s="5" t="n">
        <v>23015</v>
      </c>
      <c r="E12" s="5" t="n">
        <v>23015</v>
      </c>
    </row>
    <row r="13" spans="1:7">
      <c r="A13" s="5" t="n">
        <v>2020</v>
      </c>
      <c r="B13" s="5" t="n">
        <v>19996</v>
      </c>
      <c r="E13" s="5" t="n">
        <v>19996</v>
      </c>
    </row>
    <row r="14" spans="1:7">
      <c r="A14" s="5" t="n">
        <v>2021</v>
      </c>
      <c r="B14" s="5" t="n">
        <v>15503</v>
      </c>
      <c r="E14" s="5" t="n">
        <v>15503</v>
      </c>
    </row>
    <row r="15" spans="1:7">
      <c r="A15" s="5" t="n">
        <v>2022</v>
      </c>
      <c r="B15" s="5" t="n">
        <v>11688</v>
      </c>
      <c r="E15" s="5" t="n">
        <v>11688</v>
      </c>
    </row>
    <row r="16" spans="1:7">
      <c r="A16" s="4" t="s">
        <v>300</v>
      </c>
      <c r="B16" s="5" t="n">
        <v>22043</v>
      </c>
      <c r="E16" s="5" t="n">
        <v>22043</v>
      </c>
    </row>
    <row r="17" spans="1:7">
      <c r="A17" s="4" t="s">
        <v>276</v>
      </c>
      <c r="B17" s="5" t="n">
        <v>98339</v>
      </c>
      <c r="E17" s="5" t="n">
        <v>98339</v>
      </c>
    </row>
    <row r="18" spans="1:7">
      <c r="A18" s="4" t="s">
        <v>301</v>
      </c>
    </row>
    <row r="19" spans="1:7">
      <c r="A19" s="3" t="s">
        <v>293</v>
      </c>
    </row>
    <row r="20" spans="1:7">
      <c r="A20" s="4" t="s">
        <v>302</v>
      </c>
      <c r="E20" s="5" t="n">
        <v>5000</v>
      </c>
    </row>
    <row r="21" spans="1:7">
      <c r="A21" s="4" t="s">
        <v>303</v>
      </c>
      <c r="B21" s="5" t="n">
        <v>3000</v>
      </c>
      <c r="E21" s="5" t="n">
        <v>3000</v>
      </c>
    </row>
    <row r="22" spans="1:7">
      <c r="A22" s="4" t="s">
        <v>304</v>
      </c>
    </row>
    <row r="23" spans="1:7">
      <c r="A23" s="3" t="s">
        <v>293</v>
      </c>
    </row>
    <row r="24" spans="1:7">
      <c r="A24" s="4" t="s">
        <v>294</v>
      </c>
      <c r="E24" s="5" t="n">
        <v>13200</v>
      </c>
    </row>
    <row r="25" spans="1:7">
      <c r="A25" s="4" t="s">
        <v>305</v>
      </c>
      <c r="C25" s="7" t="n">
        <v>14500</v>
      </c>
    </row>
    <row r="26" spans="1:7">
      <c r="A26" s="4" t="s">
        <v>306</v>
      </c>
      <c r="B26" s="5" t="n">
        <v>4200</v>
      </c>
      <c r="E26" s="5" t="n">
        <v>4200</v>
      </c>
    </row>
    <row r="27" spans="1:7">
      <c r="A27" s="4" t="s">
        <v>307</v>
      </c>
      <c r="B27" s="7" t="n">
        <v>1300</v>
      </c>
      <c r="E27" s="7" t="n">
        <v>13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30"/>
    <col customWidth="1" max="3" min="3" width="21"/>
  </cols>
  <sheetData>
    <row r="1" spans="1:3">
      <c r="A1" s="1" t="s">
        <v>308</v>
      </c>
      <c r="B1" s="2" t="s">
        <v>309</v>
      </c>
      <c r="C1" s="2" t="s">
        <v>310</v>
      </c>
    </row>
    <row r="2" spans="1:3">
      <c r="A2" s="3" t="s">
        <v>311</v>
      </c>
    </row>
    <row r="3" spans="1:3">
      <c r="A3" s="4" t="s">
        <v>312</v>
      </c>
      <c r="B3" s="7" t="n">
        <v>25000000</v>
      </c>
    </row>
    <row r="4" spans="1:3">
      <c r="A4" s="4" t="s">
        <v>313</v>
      </c>
      <c r="B4" s="5" t="n">
        <v>0</v>
      </c>
      <c r="C4" s="7" t="n">
        <v>0</v>
      </c>
    </row>
    <row r="5" spans="1:3">
      <c r="A5" s="4" t="s">
        <v>314</v>
      </c>
      <c r="B5" s="7" t="n">
        <v>15000000</v>
      </c>
    </row>
    <row r="6" spans="1:3">
      <c r="A6" s="3" t="s">
        <v>315</v>
      </c>
    </row>
    <row r="7" spans="1:3">
      <c r="A7" s="4" t="s">
        <v>316</v>
      </c>
      <c r="B7" s="5" t="n">
        <v>2</v>
      </c>
    </row>
    <row r="8" spans="1:3">
      <c r="A8" s="4" t="s">
        <v>317</v>
      </c>
      <c r="B8" s="7" t="n">
        <v>3500000</v>
      </c>
      <c r="C8" s="5" t="n">
        <v>3500000</v>
      </c>
    </row>
    <row r="9" spans="1:3">
      <c r="A9" s="4" t="s">
        <v>318</v>
      </c>
    </row>
    <row r="10" spans="1:3">
      <c r="A10" s="3" t="s">
        <v>315</v>
      </c>
    </row>
    <row r="11" spans="1:3">
      <c r="A11" s="4" t="s">
        <v>319</v>
      </c>
      <c r="B11" s="4" t="s">
        <v>320</v>
      </c>
    </row>
    <row r="12" spans="1:3">
      <c r="A12" s="4" t="s">
        <v>321</v>
      </c>
    </row>
    <row r="13" spans="1:3">
      <c r="A13" s="3" t="s">
        <v>315</v>
      </c>
    </row>
    <row r="14" spans="1:3">
      <c r="A14" s="4" t="s">
        <v>319</v>
      </c>
      <c r="B14" s="4" t="s">
        <v>320</v>
      </c>
    </row>
    <row r="15" spans="1:3">
      <c r="A15" s="4" t="s">
        <v>322</v>
      </c>
    </row>
    <row r="16" spans="1:3">
      <c r="A16" s="3" t="s">
        <v>311</v>
      </c>
    </row>
    <row r="17" spans="1:3">
      <c r="A17" s="4" t="s">
        <v>312</v>
      </c>
      <c r="B17" s="7" t="n">
        <v>10000000</v>
      </c>
    </row>
    <row r="18" spans="1:3">
      <c r="A18" s="4" t="s">
        <v>323</v>
      </c>
    </row>
    <row r="19" spans="1:3">
      <c r="A19" s="3" t="s">
        <v>311</v>
      </c>
    </row>
    <row r="20" spans="1:3">
      <c r="A20" s="4" t="s">
        <v>312</v>
      </c>
      <c r="C20" s="7" t="n">
        <v>1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8</v>
      </c>
      <c r="D1" s="2" t="s">
        <v>1</v>
      </c>
    </row>
    <row r="2" spans="1:5">
      <c r="B2" s="2" t="s">
        <v>2</v>
      </c>
      <c r="C2" s="2" t="s">
        <v>69</v>
      </c>
      <c r="D2" s="2" t="s">
        <v>2</v>
      </c>
      <c r="E2" s="2" t="s">
        <v>69</v>
      </c>
    </row>
    <row r="3" spans="1:5">
      <c r="A3" s="3" t="s">
        <v>169</v>
      </c>
    </row>
    <row r="4" spans="1:5">
      <c r="A4" s="4" t="s">
        <v>325</v>
      </c>
      <c r="B4" s="4" t="s">
        <v>326</v>
      </c>
      <c r="C4" s="4" t="s">
        <v>327</v>
      </c>
      <c r="D4" s="4" t="s">
        <v>328</v>
      </c>
      <c r="E4" s="4" t="s">
        <v>320</v>
      </c>
    </row>
    <row r="5" spans="1:5">
      <c r="A5" s="4" t="s">
        <v>329</v>
      </c>
      <c r="B5" s="7" t="n">
        <v>3</v>
      </c>
      <c r="D5" s="7" t="n">
        <v>3</v>
      </c>
    </row>
    <row r="6" spans="1:5">
      <c r="A6" s="4" t="s">
        <v>330</v>
      </c>
      <c r="B6" s="10" t="n">
        <v>-0.4</v>
      </c>
      <c r="D6" s="10" t="n">
        <v>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s>
  <sheetData>
    <row r="1" spans="1:7">
      <c r="A1" s="1" t="s">
        <v>331</v>
      </c>
      <c r="B1" s="2" t="s">
        <v>332</v>
      </c>
      <c r="C1" s="2" t="s">
        <v>2</v>
      </c>
      <c r="D1" s="2" t="s">
        <v>69</v>
      </c>
      <c r="E1" s="2" t="s">
        <v>333</v>
      </c>
      <c r="F1" s="2" t="s">
        <v>25</v>
      </c>
      <c r="G1" s="2" t="s">
        <v>334</v>
      </c>
    </row>
    <row r="2" spans="1:7">
      <c r="A2" s="3" t="s">
        <v>171</v>
      </c>
    </row>
    <row r="3" spans="1:7">
      <c r="A3" s="4" t="s">
        <v>138</v>
      </c>
      <c r="C3" s="7" t="n">
        <v>330862</v>
      </c>
      <c r="D3" s="7" t="n">
        <v>189917</v>
      </c>
    </row>
    <row r="4" spans="1:7">
      <c r="A4" s="4" t="s">
        <v>335</v>
      </c>
      <c r="C4" s="5" t="n">
        <v>205000000</v>
      </c>
    </row>
    <row r="5" spans="1:7">
      <c r="A5" s="4" t="s">
        <v>336</v>
      </c>
      <c r="C5" s="5" t="n">
        <v>200000000</v>
      </c>
      <c r="F5" s="5" t="n">
        <v>200000000</v>
      </c>
    </row>
    <row r="6" spans="1:7">
      <c r="A6" s="4" t="s">
        <v>337</v>
      </c>
      <c r="C6" s="5" t="n">
        <v>5000000</v>
      </c>
      <c r="F6" s="5" t="n">
        <v>5000000</v>
      </c>
    </row>
    <row r="7" spans="1:7">
      <c r="A7" s="3" t="s">
        <v>338</v>
      </c>
    </row>
    <row r="8" spans="1:7">
      <c r="A8" s="4" t="s">
        <v>339</v>
      </c>
      <c r="C8" s="5" t="n">
        <v>4097480</v>
      </c>
    </row>
    <row r="9" spans="1:7">
      <c r="A9" s="4" t="s">
        <v>340</v>
      </c>
      <c r="C9" s="5" t="n">
        <v>6139677</v>
      </c>
    </row>
    <row r="10" spans="1:7">
      <c r="A10" s="4" t="s">
        <v>341</v>
      </c>
      <c r="C10" s="5" t="n">
        <v>1217161</v>
      </c>
    </row>
    <row r="11" spans="1:7">
      <c r="A11" s="4" t="s">
        <v>342</v>
      </c>
      <c r="C11" s="5" t="n">
        <v>977517</v>
      </c>
    </row>
    <row r="12" spans="1:7">
      <c r="A12" s="4" t="s">
        <v>343</v>
      </c>
      <c r="C12" s="5" t="n">
        <v>12431835</v>
      </c>
    </row>
    <row r="13" spans="1:7">
      <c r="A13" s="4" t="s">
        <v>344</v>
      </c>
    </row>
    <row r="14" spans="1:7">
      <c r="A14" s="3" t="s">
        <v>338</v>
      </c>
    </row>
    <row r="15" spans="1:7">
      <c r="A15" s="4" t="s">
        <v>340</v>
      </c>
      <c r="E15" s="5" t="n">
        <v>2625292</v>
      </c>
      <c r="G15" s="5" t="n">
        <v>2357579</v>
      </c>
    </row>
    <row r="16" spans="1:7">
      <c r="A16" s="4" t="s">
        <v>95</v>
      </c>
    </row>
    <row r="17" spans="1:7">
      <c r="A17" s="3" t="s">
        <v>171</v>
      </c>
    </row>
    <row r="18" spans="1:7">
      <c r="A18" s="4" t="s">
        <v>345</v>
      </c>
      <c r="B18" s="5" t="n">
        <v>3833334</v>
      </c>
      <c r="C18" s="5" t="n">
        <v>3833334</v>
      </c>
    </row>
    <row r="19" spans="1:7">
      <c r="A19" s="4" t="s">
        <v>138</v>
      </c>
      <c r="B19" s="7" t="n">
        <v>330800</v>
      </c>
    </row>
    <row r="20" spans="1:7">
      <c r="A20" s="4" t="s">
        <v>346</v>
      </c>
    </row>
    <row r="21" spans="1:7">
      <c r="A21" s="3" t="s">
        <v>171</v>
      </c>
    </row>
    <row r="22" spans="1:7">
      <c r="A22" s="4" t="s">
        <v>345</v>
      </c>
      <c r="B22" s="5"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s>
  <sheetData>
    <row r="1" spans="1:6">
      <c r="A1" s="1" t="s">
        <v>347</v>
      </c>
      <c r="B1" s="2" t="s">
        <v>348</v>
      </c>
      <c r="C1" s="2" t="s">
        <v>349</v>
      </c>
      <c r="D1" s="2" t="s">
        <v>350</v>
      </c>
      <c r="E1" s="2" t="s">
        <v>349</v>
      </c>
      <c r="F1" s="2" t="s">
        <v>350</v>
      </c>
    </row>
    <row r="2" spans="1:6">
      <c r="A2" s="3" t="s">
        <v>351</v>
      </c>
    </row>
    <row r="3" spans="1:6">
      <c r="A3" s="4" t="s">
        <v>352</v>
      </c>
      <c r="C3" s="5" t="n">
        <v>2</v>
      </c>
      <c r="E3" s="5" t="n">
        <v>2</v>
      </c>
    </row>
    <row r="4" spans="1:6">
      <c r="A4" s="4" t="s">
        <v>353</v>
      </c>
      <c r="B4" s="4" t="s">
        <v>354</v>
      </c>
    </row>
    <row r="5" spans="1:6">
      <c r="A5" s="4" t="s">
        <v>355</v>
      </c>
      <c r="B5" s="7" t="n">
        <v>25000</v>
      </c>
    </row>
    <row r="6" spans="1:6">
      <c r="A6" s="4" t="s">
        <v>110</v>
      </c>
      <c r="C6" s="7" t="n">
        <v>7933000</v>
      </c>
      <c r="D6" s="7" t="n">
        <v>6147000</v>
      </c>
      <c r="E6" s="7" t="n">
        <v>24064000</v>
      </c>
      <c r="F6" s="7" t="n">
        <v>15537000</v>
      </c>
    </row>
    <row r="7" spans="1:6">
      <c r="A7" s="4" t="s">
        <v>73</v>
      </c>
    </row>
    <row r="8" spans="1:6">
      <c r="A8" s="3" t="s">
        <v>351</v>
      </c>
    </row>
    <row r="9" spans="1:6">
      <c r="A9" s="4" t="s">
        <v>110</v>
      </c>
      <c r="C9" s="5" t="n">
        <v>3000</v>
      </c>
      <c r="D9" s="5" t="n">
        <v>2000</v>
      </c>
      <c r="E9" s="5" t="n">
        <v>10000</v>
      </c>
      <c r="F9" s="5" t="n">
        <v>2000</v>
      </c>
    </row>
    <row r="10" spans="1:6">
      <c r="A10" s="4" t="s">
        <v>74</v>
      </c>
    </row>
    <row r="11" spans="1:6">
      <c r="A11" s="3" t="s">
        <v>351</v>
      </c>
    </row>
    <row r="12" spans="1:6">
      <c r="A12" s="4" t="s">
        <v>110</v>
      </c>
      <c r="C12" s="5" t="n">
        <v>1346000</v>
      </c>
      <c r="D12" s="5" t="n">
        <v>1100000</v>
      </c>
      <c r="E12" s="5" t="n">
        <v>3538000</v>
      </c>
      <c r="F12" s="5" t="n">
        <v>2956000</v>
      </c>
    </row>
    <row r="13" spans="1:6">
      <c r="A13" s="4" t="s">
        <v>75</v>
      </c>
    </row>
    <row r="14" spans="1:6">
      <c r="A14" s="3" t="s">
        <v>351</v>
      </c>
    </row>
    <row r="15" spans="1:6">
      <c r="A15" s="4" t="s">
        <v>110</v>
      </c>
      <c r="C15" s="5" t="n">
        <v>1089000</v>
      </c>
      <c r="D15" s="5" t="n">
        <v>904000</v>
      </c>
      <c r="E15" s="5" t="n">
        <v>2875000</v>
      </c>
      <c r="F15" s="5" t="n">
        <v>2447000</v>
      </c>
    </row>
    <row r="16" spans="1:6">
      <c r="A16" s="4" t="s">
        <v>76</v>
      </c>
    </row>
    <row r="17" spans="1:6">
      <c r="A17" s="3" t="s">
        <v>351</v>
      </c>
    </row>
    <row r="18" spans="1:6">
      <c r="A18" s="4" t="s">
        <v>110</v>
      </c>
      <c r="C18" s="5" t="n">
        <v>839000</v>
      </c>
      <c r="D18" s="5" t="n">
        <v>463000</v>
      </c>
      <c r="E18" s="5" t="n">
        <v>2046000</v>
      </c>
      <c r="F18" s="5" t="n">
        <v>1235000</v>
      </c>
    </row>
    <row r="19" spans="1:6">
      <c r="A19" s="4" t="s">
        <v>77</v>
      </c>
    </row>
    <row r="20" spans="1:6">
      <c r="A20" s="3" t="s">
        <v>351</v>
      </c>
    </row>
    <row r="21" spans="1:6">
      <c r="A21" s="4" t="s">
        <v>110</v>
      </c>
      <c r="C21" s="7" t="n">
        <v>4656000</v>
      </c>
      <c r="D21" s="7" t="n">
        <v>3678000</v>
      </c>
      <c r="E21" s="7" t="n">
        <v>15595000</v>
      </c>
      <c r="F21" s="7" t="n">
        <v>8897000</v>
      </c>
    </row>
    <row r="22" spans="1:6">
      <c r="A22" s="4" t="s">
        <v>245</v>
      </c>
    </row>
    <row r="23" spans="1:6">
      <c r="A23" s="3" t="s">
        <v>351</v>
      </c>
    </row>
    <row r="24" spans="1:6">
      <c r="A24" s="4" t="s">
        <v>356</v>
      </c>
      <c r="B24" s="4" t="s">
        <v>357</v>
      </c>
    </row>
    <row r="25" spans="1:6">
      <c r="A25" s="4" t="s">
        <v>249</v>
      </c>
    </row>
    <row r="26" spans="1:6">
      <c r="A26" s="3" t="s">
        <v>351</v>
      </c>
    </row>
    <row r="27" spans="1:6">
      <c r="A27" s="4" t="s">
        <v>356</v>
      </c>
      <c r="B27" s="4" t="s">
        <v>3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360</v>
      </c>
    </row>
    <row r="4" spans="1:2">
      <c r="A4" s="3" t="s">
        <v>361</v>
      </c>
    </row>
    <row r="5" spans="1:2">
      <c r="A5" s="4" t="s">
        <v>362</v>
      </c>
      <c r="B5" s="5" t="n">
        <v>4559176</v>
      </c>
    </row>
    <row r="6" spans="1:2">
      <c r="A6" s="4" t="s">
        <v>363</v>
      </c>
      <c r="B6" s="5" t="n">
        <v>663615</v>
      </c>
    </row>
    <row r="7" spans="1:2">
      <c r="A7" s="4" t="s">
        <v>364</v>
      </c>
      <c r="B7" s="5" t="n">
        <v>-1000574</v>
      </c>
    </row>
    <row r="8" spans="1:2">
      <c r="A8" s="4" t="s">
        <v>365</v>
      </c>
      <c r="B8" s="5" t="n">
        <v>-124737</v>
      </c>
    </row>
    <row r="9" spans="1:2">
      <c r="A9" s="4" t="s">
        <v>366</v>
      </c>
      <c r="B9" s="5" t="n">
        <v>0</v>
      </c>
    </row>
    <row r="10" spans="1:2">
      <c r="A10" s="4" t="s">
        <v>367</v>
      </c>
      <c r="B10" s="5" t="n">
        <v>4097480</v>
      </c>
    </row>
    <row r="11" spans="1:2">
      <c r="A11" s="4" t="s">
        <v>368</v>
      </c>
      <c r="B11" s="5" t="n">
        <v>2814863</v>
      </c>
    </row>
    <row r="12" spans="1:2">
      <c r="A12" s="3" t="s">
        <v>369</v>
      </c>
    </row>
    <row r="13" spans="1:2">
      <c r="A13" s="4" t="s">
        <v>370</v>
      </c>
      <c r="B13" s="9" t="n">
        <v>15.1</v>
      </c>
    </row>
    <row r="14" spans="1:2">
      <c r="A14" s="4" t="s">
        <v>371</v>
      </c>
      <c r="B14" s="11" t="n">
        <v>84.13</v>
      </c>
    </row>
    <row r="15" spans="1:2">
      <c r="A15" s="4" t="s">
        <v>372</v>
      </c>
      <c r="B15" s="11" t="n">
        <v>7.03</v>
      </c>
    </row>
    <row r="16" spans="1:2">
      <c r="A16" s="4" t="s">
        <v>373</v>
      </c>
      <c r="B16" s="11" t="n">
        <v>41.2</v>
      </c>
    </row>
    <row r="17" spans="1:2">
      <c r="A17" s="4" t="s">
        <v>374</v>
      </c>
      <c r="B17" s="5" t="n">
        <v>0</v>
      </c>
    </row>
    <row r="18" spans="1:2">
      <c r="A18" s="4" t="s">
        <v>375</v>
      </c>
      <c r="B18" s="11" t="n">
        <v>27.45</v>
      </c>
    </row>
    <row r="19" spans="1:2">
      <c r="A19" s="4" t="s">
        <v>376</v>
      </c>
      <c r="B19" s="9" t="n">
        <v>13.34</v>
      </c>
    </row>
    <row r="20" spans="1:2">
      <c r="A20" s="4" t="s">
        <v>377</v>
      </c>
      <c r="B20" s="10" t="n">
        <v>174.2</v>
      </c>
    </row>
    <row r="21" spans="1:2">
      <c r="A21" s="4" t="s">
        <v>378</v>
      </c>
      <c r="B21" s="4" t="s">
        <v>379</v>
      </c>
    </row>
    <row r="22" spans="1:2">
      <c r="A22" s="4" t="s">
        <v>380</v>
      </c>
    </row>
    <row r="23" spans="1:2">
      <c r="A23" s="3" t="s">
        <v>381</v>
      </c>
    </row>
    <row r="24" spans="1:2">
      <c r="A24" s="4" t="s">
        <v>362</v>
      </c>
      <c r="B24" s="5" t="n">
        <v>1413423</v>
      </c>
    </row>
    <row r="25" spans="1:2">
      <c r="A25" s="4" t="s">
        <v>363</v>
      </c>
      <c r="B25" s="5" t="n">
        <v>523281</v>
      </c>
    </row>
    <row r="26" spans="1:2">
      <c r="A26" s="4" t="s">
        <v>382</v>
      </c>
      <c r="B26" s="5" t="n">
        <v>-585799</v>
      </c>
    </row>
    <row r="27" spans="1:2">
      <c r="A27" s="4" t="s">
        <v>365</v>
      </c>
      <c r="B27" s="5" t="n">
        <v>-133744</v>
      </c>
    </row>
    <row r="28" spans="1:2">
      <c r="A28" s="4" t="s">
        <v>367</v>
      </c>
      <c r="B28" s="5" t="n">
        <v>1217161</v>
      </c>
    </row>
    <row r="29" spans="1:2">
      <c r="A29" s="3" t="s">
        <v>383</v>
      </c>
    </row>
    <row r="30" spans="1:2">
      <c r="A30" s="4" t="s">
        <v>384</v>
      </c>
      <c r="B30" s="9" t="n">
        <v>29.95</v>
      </c>
    </row>
    <row r="31" spans="1:2">
      <c r="A31" s="4" t="s">
        <v>371</v>
      </c>
      <c r="B31" s="11" t="n">
        <v>81.73999999999999</v>
      </c>
    </row>
    <row r="32" spans="1:2">
      <c r="A32" s="4" t="s">
        <v>385</v>
      </c>
      <c r="B32" s="11" t="n">
        <v>25.54</v>
      </c>
    </row>
    <row r="33" spans="1:2">
      <c r="A33" s="4" t="s">
        <v>373</v>
      </c>
      <c r="B33" s="11" t="n">
        <v>43.98</v>
      </c>
    </row>
    <row r="34" spans="1:2">
      <c r="A34" s="4" t="s">
        <v>386</v>
      </c>
      <c r="B34" s="9" t="n">
        <v>5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8</v>
      </c>
      <c r="D1" s="2" t="s">
        <v>1</v>
      </c>
    </row>
    <row r="2" spans="1:5">
      <c r="B2" s="2" t="s">
        <v>2</v>
      </c>
      <c r="C2" s="2" t="s">
        <v>69</v>
      </c>
      <c r="D2" s="2" t="s">
        <v>2</v>
      </c>
      <c r="E2" s="2" t="s">
        <v>69</v>
      </c>
    </row>
    <row r="3" spans="1:5">
      <c r="A3" s="3" t="s">
        <v>388</v>
      </c>
    </row>
    <row r="4" spans="1:5">
      <c r="A4" s="4" t="s">
        <v>85</v>
      </c>
      <c r="B4" s="7" t="n">
        <v>-9944</v>
      </c>
      <c r="C4" s="7" t="n">
        <v>-14739</v>
      </c>
      <c r="D4" s="7" t="n">
        <v>-43162</v>
      </c>
      <c r="E4" s="7" t="n">
        <v>-29932</v>
      </c>
    </row>
    <row r="5" spans="1:5">
      <c r="A5" s="3" t="s">
        <v>389</v>
      </c>
    </row>
    <row r="6" spans="1:5">
      <c r="A6" s="4" t="s">
        <v>87</v>
      </c>
      <c r="B6" s="5" t="n">
        <v>57663361</v>
      </c>
      <c r="C6" s="5" t="n">
        <v>48961914</v>
      </c>
      <c r="D6" s="5" t="n">
        <v>55128845</v>
      </c>
      <c r="E6" s="5" t="n">
        <v>47962201</v>
      </c>
    </row>
    <row r="7" spans="1:5">
      <c r="A7" s="4" t="s">
        <v>86</v>
      </c>
      <c r="B7" s="9" t="n">
        <v>-0.17</v>
      </c>
      <c r="C7" s="9" t="n">
        <v>-0.3</v>
      </c>
      <c r="D7" s="9" t="n">
        <v>-0.78</v>
      </c>
      <c r="E7" s="9" t="n">
        <v>-0.62</v>
      </c>
    </row>
    <row r="8" spans="1:5">
      <c r="A8" s="4" t="s">
        <v>390</v>
      </c>
    </row>
    <row r="9" spans="1:5">
      <c r="A9" s="3" t="s">
        <v>391</v>
      </c>
    </row>
    <row r="10" spans="1:5">
      <c r="A10" s="4" t="s">
        <v>392</v>
      </c>
      <c r="B10" s="5" t="n">
        <v>4097480</v>
      </c>
      <c r="C10" s="5" t="n">
        <v>4912509</v>
      </c>
      <c r="D10" s="5" t="n">
        <v>4097480</v>
      </c>
      <c r="E10" s="5" t="n">
        <v>4912509</v>
      </c>
    </row>
    <row r="11" spans="1:5">
      <c r="A11" s="4" t="s">
        <v>393</v>
      </c>
    </row>
    <row r="12" spans="1:5">
      <c r="A12" s="3" t="s">
        <v>391</v>
      </c>
    </row>
    <row r="13" spans="1:5">
      <c r="A13" s="4" t="s">
        <v>392</v>
      </c>
      <c r="B13" s="5" t="n">
        <v>1217161</v>
      </c>
      <c r="C13" s="5" t="n">
        <v>1435180</v>
      </c>
      <c r="D13" s="5" t="n">
        <v>1217161</v>
      </c>
      <c r="E13" s="5" t="n">
        <v>14351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45"/>
    <col customWidth="1" max="5" min="5" width="38"/>
    <col customWidth="1" max="6" min="6" width="38"/>
  </cols>
  <sheetData>
    <row r="1" spans="1:6">
      <c r="A1" s="1" t="s">
        <v>394</v>
      </c>
      <c r="B1" s="2" t="s">
        <v>68</v>
      </c>
      <c r="D1" s="2" t="s">
        <v>1</v>
      </c>
      <c r="F1" s="2" t="s">
        <v>395</v>
      </c>
    </row>
    <row r="2" spans="1:6">
      <c r="B2" s="2" t="s">
        <v>396</v>
      </c>
      <c r="C2" s="2" t="s">
        <v>397</v>
      </c>
      <c r="D2" s="2" t="s">
        <v>398</v>
      </c>
      <c r="E2" s="2" t="s">
        <v>397</v>
      </c>
      <c r="F2" s="2" t="s">
        <v>399</v>
      </c>
    </row>
    <row r="3" spans="1:6">
      <c r="A3" s="3" t="s">
        <v>400</v>
      </c>
    </row>
    <row r="4" spans="1:6">
      <c r="A4" s="4" t="s">
        <v>401</v>
      </c>
      <c r="D4" s="5" t="n">
        <v>2</v>
      </c>
    </row>
    <row r="5" spans="1:6">
      <c r="A5" s="4" t="s">
        <v>402</v>
      </c>
      <c r="D5" s="5" t="n">
        <v>2</v>
      </c>
    </row>
    <row r="6" spans="1:6">
      <c r="A6" s="4" t="s">
        <v>71</v>
      </c>
      <c r="B6" s="7" t="n">
        <v>106963</v>
      </c>
      <c r="C6" s="7" t="n">
        <v>70250</v>
      </c>
      <c r="D6" s="7" t="n">
        <v>296674</v>
      </c>
      <c r="E6" s="7" t="n">
        <v>200074</v>
      </c>
    </row>
    <row r="7" spans="1:6">
      <c r="A7" s="4" t="s">
        <v>29</v>
      </c>
      <c r="B7" s="5" t="n">
        <v>49651</v>
      </c>
      <c r="D7" s="5" t="n">
        <v>49651</v>
      </c>
      <c r="F7" s="7" t="n">
        <v>14174</v>
      </c>
    </row>
    <row r="8" spans="1:6">
      <c r="A8" s="4" t="s">
        <v>289</v>
      </c>
    </row>
    <row r="9" spans="1:6">
      <c r="A9" s="3" t="s">
        <v>400</v>
      </c>
    </row>
    <row r="10" spans="1:6">
      <c r="A10" s="4" t="s">
        <v>71</v>
      </c>
      <c r="B10" s="5" t="n">
        <v>89719</v>
      </c>
      <c r="C10" s="5" t="n">
        <v>65924</v>
      </c>
      <c r="D10" s="5" t="n">
        <v>251487</v>
      </c>
      <c r="E10" s="5" t="n">
        <v>195748</v>
      </c>
    </row>
    <row r="11" spans="1:6">
      <c r="A11" s="4" t="s">
        <v>29</v>
      </c>
      <c r="B11" s="5" t="n">
        <v>22397</v>
      </c>
      <c r="D11" s="5" t="n">
        <v>22397</v>
      </c>
      <c r="F11" s="5" t="n">
        <v>12520</v>
      </c>
    </row>
    <row r="12" spans="1:6">
      <c r="A12" s="4" t="s">
        <v>290</v>
      </c>
    </row>
    <row r="13" spans="1:6">
      <c r="A13" s="3" t="s">
        <v>400</v>
      </c>
    </row>
    <row r="14" spans="1:6">
      <c r="A14" s="4" t="s">
        <v>71</v>
      </c>
      <c r="B14" s="5" t="n">
        <v>17244</v>
      </c>
      <c r="C14" s="7" t="n">
        <v>4326</v>
      </c>
      <c r="D14" s="5" t="n">
        <v>45187</v>
      </c>
      <c r="E14" s="7" t="n">
        <v>4326</v>
      </c>
    </row>
    <row r="15" spans="1:6">
      <c r="A15" s="4" t="s">
        <v>29</v>
      </c>
      <c r="B15" s="5" t="n">
        <v>1435</v>
      </c>
      <c r="D15" s="7" t="n">
        <v>1435</v>
      </c>
      <c r="F15" s="7" t="n">
        <v>988</v>
      </c>
    </row>
    <row r="16" spans="1:6">
      <c r="A16" s="4" t="s">
        <v>403</v>
      </c>
    </row>
    <row r="17" spans="1:6">
      <c r="A17" s="3" t="s">
        <v>400</v>
      </c>
    </row>
    <row r="18" spans="1:6">
      <c r="A18" s="4" t="s">
        <v>404</v>
      </c>
      <c r="C18" s="5" t="n">
        <v>4</v>
      </c>
      <c r="D18" s="5" t="n">
        <v>3</v>
      </c>
      <c r="E18" s="5" t="n">
        <v>4</v>
      </c>
    </row>
    <row r="19" spans="1:6">
      <c r="A19" s="4" t="s">
        <v>405</v>
      </c>
    </row>
    <row r="20" spans="1:6">
      <c r="A20" s="3" t="s">
        <v>400</v>
      </c>
    </row>
    <row r="21" spans="1:6">
      <c r="A21" s="4" t="s">
        <v>404</v>
      </c>
      <c r="D21" s="5" t="n">
        <v>2</v>
      </c>
      <c r="F21" s="5" t="n">
        <v>2</v>
      </c>
    </row>
    <row r="22" spans="1:6">
      <c r="A22" s="4" t="s">
        <v>406</v>
      </c>
    </row>
    <row r="23" spans="1:6">
      <c r="A23" s="3" t="s">
        <v>400</v>
      </c>
    </row>
    <row r="24" spans="1:6">
      <c r="A24" s="4" t="s">
        <v>71</v>
      </c>
      <c r="B24" s="7" t="n">
        <v>24000</v>
      </c>
      <c r="C24" s="7" t="n">
        <v>19600</v>
      </c>
      <c r="D24" s="7" t="n">
        <v>65000</v>
      </c>
      <c r="E24" s="7" t="n">
        <v>58400</v>
      </c>
    </row>
    <row r="25" spans="1:6">
      <c r="A25" s="4" t="s">
        <v>407</v>
      </c>
      <c r="B25" s="4" t="s">
        <v>408</v>
      </c>
      <c r="C25" s="4" t="s">
        <v>409</v>
      </c>
      <c r="D25" s="4" t="s">
        <v>408</v>
      </c>
      <c r="E25" s="4" t="s">
        <v>410</v>
      </c>
    </row>
    <row r="26" spans="1:6">
      <c r="A26" s="4" t="s">
        <v>411</v>
      </c>
    </row>
    <row r="27" spans="1:6">
      <c r="A27" s="3" t="s">
        <v>400</v>
      </c>
    </row>
    <row r="28" spans="1:6">
      <c r="A28" s="4" t="s">
        <v>407</v>
      </c>
      <c r="B28" s="4" t="s">
        <v>412</v>
      </c>
      <c r="C28" s="4" t="s">
        <v>413</v>
      </c>
      <c r="D28" s="4" t="s">
        <v>413</v>
      </c>
    </row>
    <row r="29" spans="1:6">
      <c r="A29" s="4" t="s">
        <v>414</v>
      </c>
    </row>
    <row r="30" spans="1:6">
      <c r="A30" s="3" t="s">
        <v>400</v>
      </c>
    </row>
    <row r="31" spans="1:6">
      <c r="A31" s="4" t="s">
        <v>407</v>
      </c>
      <c r="D31" s="4" t="s">
        <v>415</v>
      </c>
      <c r="F31" s="4" t="s">
        <v>416</v>
      </c>
    </row>
    <row r="32" spans="1:6">
      <c r="A32" s="4" t="s">
        <v>29</v>
      </c>
      <c r="B32" s="7" t="n">
        <v>13400</v>
      </c>
      <c r="D32" s="7" t="n">
        <v>13400</v>
      </c>
      <c r="F32" s="7" t="n">
        <v>9400</v>
      </c>
    </row>
    <row r="33" spans="1:6">
      <c r="A33" s="4" t="s">
        <v>417</v>
      </c>
    </row>
    <row r="34" spans="1:6">
      <c r="A34" s="3" t="s">
        <v>400</v>
      </c>
    </row>
    <row r="35" spans="1:6">
      <c r="A35" s="4" t="s">
        <v>71</v>
      </c>
      <c r="B35" s="7" t="n">
        <v>13000</v>
      </c>
      <c r="C35" s="7" t="n">
        <v>10800</v>
      </c>
      <c r="D35" s="7" t="n">
        <v>39500</v>
      </c>
      <c r="E35" s="7" t="n">
        <v>34600</v>
      </c>
    </row>
    <row r="36" spans="1:6">
      <c r="A36" s="4" t="s">
        <v>407</v>
      </c>
      <c r="B36" s="4" t="s">
        <v>418</v>
      </c>
      <c r="C36" s="4" t="s">
        <v>358</v>
      </c>
      <c r="D36" s="4" t="s">
        <v>419</v>
      </c>
      <c r="E36" s="4" t="s">
        <v>420</v>
      </c>
    </row>
    <row r="37" spans="1:6">
      <c r="A37" s="4" t="s">
        <v>421</v>
      </c>
    </row>
    <row r="38" spans="1:6">
      <c r="A38" s="3" t="s">
        <v>400</v>
      </c>
    </row>
    <row r="39" spans="1:6">
      <c r="A39" s="4" t="s">
        <v>407</v>
      </c>
      <c r="D39" s="4" t="s">
        <v>422</v>
      </c>
      <c r="F39" s="4" t="s">
        <v>422</v>
      </c>
    </row>
    <row r="40" spans="1:6">
      <c r="A40" s="4" t="s">
        <v>29</v>
      </c>
      <c r="B40" s="7" t="n">
        <v>7000</v>
      </c>
      <c r="D40" s="7" t="n">
        <v>7000</v>
      </c>
      <c r="F40" s="7" t="n">
        <v>2000</v>
      </c>
    </row>
    <row r="41" spans="1:6">
      <c r="A41" s="4" t="s">
        <v>423</v>
      </c>
    </row>
    <row r="42" spans="1:6">
      <c r="A42" s="3" t="s">
        <v>400</v>
      </c>
    </row>
    <row r="43" spans="1:6">
      <c r="A43" s="4" t="s">
        <v>71</v>
      </c>
      <c r="B43" s="7" t="n">
        <v>10800</v>
      </c>
      <c r="C43" s="7" t="n">
        <v>7200</v>
      </c>
      <c r="D43" s="7" t="n">
        <v>30600</v>
      </c>
      <c r="E43" s="7" t="n">
        <v>21000</v>
      </c>
    </row>
    <row r="44" spans="1:6">
      <c r="A44" s="4" t="s">
        <v>407</v>
      </c>
      <c r="B44" s="4" t="s">
        <v>424</v>
      </c>
      <c r="C44" s="4" t="s">
        <v>424</v>
      </c>
      <c r="D44" s="4" t="s">
        <v>424</v>
      </c>
      <c r="E44" s="4" t="s">
        <v>328</v>
      </c>
    </row>
    <row r="45" spans="1:6">
      <c r="A45" s="4" t="s">
        <v>425</v>
      </c>
    </row>
    <row r="46" spans="1:6">
      <c r="A46" s="3" t="s">
        <v>400</v>
      </c>
    </row>
    <row r="47" spans="1:6">
      <c r="A47" s="4" t="s">
        <v>71</v>
      </c>
      <c r="C47" s="7" t="n">
        <v>7100</v>
      </c>
      <c r="E47" s="7" t="n">
        <v>20300</v>
      </c>
    </row>
    <row r="48" spans="1:6">
      <c r="A48" s="4" t="s">
        <v>407</v>
      </c>
      <c r="C48" s="4" t="s">
        <v>424</v>
      </c>
      <c r="E48" s="4" t="s">
        <v>4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68</v>
      </c>
      <c r="D1" s="2" t="s">
        <v>1</v>
      </c>
    </row>
    <row r="2" spans="1:6">
      <c r="B2" s="2" t="s">
        <v>2</v>
      </c>
      <c r="C2" s="2" t="s">
        <v>69</v>
      </c>
      <c r="D2" s="2" t="s">
        <v>2</v>
      </c>
      <c r="E2" s="2" t="s">
        <v>69</v>
      </c>
      <c r="F2" s="2" t="s">
        <v>25</v>
      </c>
    </row>
    <row r="3" spans="1:6">
      <c r="A3" s="3" t="s">
        <v>400</v>
      </c>
    </row>
    <row r="4" spans="1:6">
      <c r="A4" s="4" t="s">
        <v>427</v>
      </c>
      <c r="B4" s="7" t="n">
        <v>106963</v>
      </c>
      <c r="C4" s="7" t="n">
        <v>70250</v>
      </c>
      <c r="D4" s="7" t="n">
        <v>296674</v>
      </c>
      <c r="E4" s="7" t="n">
        <v>200074</v>
      </c>
    </row>
    <row r="5" spans="1:6">
      <c r="A5" s="4" t="s">
        <v>428</v>
      </c>
      <c r="B5" s="7" t="n">
        <v>4675</v>
      </c>
      <c r="C5" s="7" t="n">
        <v>-3720</v>
      </c>
      <c r="D5" s="7" t="n">
        <v>-2402</v>
      </c>
      <c r="E5" s="7" t="n">
        <v>-1309</v>
      </c>
    </row>
    <row r="6" spans="1:6">
      <c r="A6" s="4" t="s">
        <v>429</v>
      </c>
      <c r="B6" s="4" t="s">
        <v>430</v>
      </c>
      <c r="C6" s="4" t="s">
        <v>431</v>
      </c>
      <c r="D6" s="4" t="s">
        <v>432</v>
      </c>
      <c r="E6" s="4" t="s">
        <v>433</v>
      </c>
    </row>
    <row r="7" spans="1:6">
      <c r="A7" s="4" t="s">
        <v>85</v>
      </c>
      <c r="B7" s="7" t="n">
        <v>-9944</v>
      </c>
      <c r="C7" s="7" t="n">
        <v>-14739</v>
      </c>
      <c r="D7" s="7" t="n">
        <v>-43162</v>
      </c>
      <c r="E7" s="7" t="n">
        <v>-29932</v>
      </c>
    </row>
    <row r="8" spans="1:6">
      <c r="A8" s="3" t="s">
        <v>434</v>
      </c>
    </row>
    <row r="9" spans="1:6">
      <c r="A9" s="4" t="s">
        <v>80</v>
      </c>
      <c r="B9" s="5" t="n">
        <v>-1799</v>
      </c>
      <c r="C9" s="5" t="n">
        <v>-18</v>
      </c>
      <c r="D9" s="5" t="n">
        <v>-3053</v>
      </c>
      <c r="E9" s="5" t="n">
        <v>-267</v>
      </c>
    </row>
    <row r="10" spans="1:6">
      <c r="A10" s="4" t="s">
        <v>81</v>
      </c>
      <c r="B10" s="5" t="n">
        <v>27</v>
      </c>
      <c r="C10" s="5" t="n">
        <v>36</v>
      </c>
      <c r="D10" s="5" t="n">
        <v>81</v>
      </c>
      <c r="E10" s="5" t="n">
        <v>37</v>
      </c>
    </row>
    <row r="11" spans="1:6">
      <c r="A11" s="4" t="s">
        <v>435</v>
      </c>
      <c r="B11" s="5" t="n">
        <v>273</v>
      </c>
      <c r="C11" s="5" t="n">
        <v>-59</v>
      </c>
      <c r="D11" s="5" t="n">
        <v>1493</v>
      </c>
      <c r="E11" s="5" t="n">
        <v>972</v>
      </c>
    </row>
    <row r="12" spans="1:6">
      <c r="A12" s="4" t="s">
        <v>436</v>
      </c>
      <c r="B12" s="5" t="n">
        <v>8599</v>
      </c>
      <c r="C12" s="5" t="n">
        <v>5887</v>
      </c>
      <c r="D12" s="5" t="n">
        <v>23382</v>
      </c>
      <c r="E12" s="5" t="n">
        <v>13318</v>
      </c>
    </row>
    <row r="13" spans="1:6">
      <c r="A13" s="4" t="s">
        <v>84</v>
      </c>
      <c r="B13" s="5" t="n">
        <v>-414</v>
      </c>
      <c r="C13" s="5" t="n">
        <v>-974</v>
      </c>
      <c r="D13" s="5" t="n">
        <v>-5207</v>
      </c>
      <c r="E13" s="5" t="n">
        <v>-974</v>
      </c>
    </row>
    <row r="14" spans="1:6">
      <c r="A14" s="4" t="s">
        <v>110</v>
      </c>
      <c r="B14" s="5" t="n">
        <v>7933</v>
      </c>
      <c r="C14" s="5" t="n">
        <v>6147</v>
      </c>
      <c r="D14" s="5" t="n">
        <v>24064</v>
      </c>
      <c r="E14" s="5" t="n">
        <v>15537</v>
      </c>
    </row>
    <row r="15" spans="1:6">
      <c r="A15" s="4" t="s">
        <v>437</v>
      </c>
      <c r="B15" s="5" t="n">
        <v>14619</v>
      </c>
      <c r="C15" s="5" t="n">
        <v>11019</v>
      </c>
      <c r="D15" s="5" t="n">
        <v>40760</v>
      </c>
      <c r="E15" s="5" t="n">
        <v>28623</v>
      </c>
    </row>
    <row r="16" spans="1:6">
      <c r="A16" s="4" t="s">
        <v>36</v>
      </c>
      <c r="B16" s="5" t="n">
        <v>811491</v>
      </c>
      <c r="D16" s="5" t="n">
        <v>811491</v>
      </c>
      <c r="F16" s="7" t="n">
        <v>482062</v>
      </c>
    </row>
    <row r="17" spans="1:6">
      <c r="A17" s="3" t="s">
        <v>438</v>
      </c>
    </row>
    <row r="18" spans="1:6">
      <c r="A18" s="4" t="s">
        <v>29</v>
      </c>
      <c r="B18" s="5" t="n">
        <v>49651</v>
      </c>
      <c r="D18" s="5" t="n">
        <v>49651</v>
      </c>
      <c r="F18" s="5" t="n">
        <v>14174</v>
      </c>
    </row>
    <row r="19" spans="1:6">
      <c r="A19" s="4" t="s">
        <v>439</v>
      </c>
      <c r="B19" s="5" t="n">
        <v>49415</v>
      </c>
      <c r="D19" s="5" t="n">
        <v>49415</v>
      </c>
      <c r="F19" s="5" t="n">
        <v>14174</v>
      </c>
    </row>
    <row r="20" spans="1:6">
      <c r="A20" s="4" t="s">
        <v>440</v>
      </c>
      <c r="B20" s="5" t="n">
        <v>18953</v>
      </c>
      <c r="D20" s="5" t="n">
        <v>18953</v>
      </c>
      <c r="F20" s="5" t="n">
        <v>7024</v>
      </c>
    </row>
    <row r="21" spans="1:6">
      <c r="A21" s="4" t="s">
        <v>441</v>
      </c>
    </row>
    <row r="22" spans="1:6">
      <c r="A22" s="3" t="s">
        <v>400</v>
      </c>
    </row>
    <row r="23" spans="1:6">
      <c r="A23" s="4" t="s">
        <v>427</v>
      </c>
      <c r="B23" s="5" t="n">
        <v>44</v>
      </c>
      <c r="D23" s="5" t="n">
        <v>44</v>
      </c>
    </row>
    <row r="24" spans="1:6">
      <c r="A24" s="4" t="s">
        <v>289</v>
      </c>
    </row>
    <row r="25" spans="1:6">
      <c r="A25" s="3" t="s">
        <v>400</v>
      </c>
    </row>
    <row r="26" spans="1:6">
      <c r="A26" s="4" t="s">
        <v>427</v>
      </c>
      <c r="B26" s="5" t="n">
        <v>89719</v>
      </c>
      <c r="C26" s="5" t="n">
        <v>65924</v>
      </c>
      <c r="D26" s="5" t="n">
        <v>251487</v>
      </c>
      <c r="E26" s="5" t="n">
        <v>195748</v>
      </c>
    </row>
    <row r="27" spans="1:6">
      <c r="A27" s="4" t="s">
        <v>428</v>
      </c>
      <c r="B27" s="7" t="n">
        <v>5564</v>
      </c>
      <c r="C27" s="7" t="n">
        <v>-718</v>
      </c>
      <c r="D27" s="7" t="n">
        <v>-615</v>
      </c>
      <c r="E27" s="7" t="n">
        <v>1693</v>
      </c>
    </row>
    <row r="28" spans="1:6">
      <c r="A28" s="4" t="s">
        <v>429</v>
      </c>
      <c r="B28" s="4" t="s">
        <v>442</v>
      </c>
      <c r="C28" s="4" t="s">
        <v>443</v>
      </c>
      <c r="D28" s="4" t="s">
        <v>444</v>
      </c>
      <c r="E28" s="4" t="s">
        <v>445</v>
      </c>
    </row>
    <row r="29" spans="1:6">
      <c r="A29" s="3" t="s">
        <v>434</v>
      </c>
    </row>
    <row r="30" spans="1:6">
      <c r="A30" s="4" t="s">
        <v>36</v>
      </c>
      <c r="B30" s="7" t="n">
        <v>700978</v>
      </c>
      <c r="D30" s="7" t="n">
        <v>700978</v>
      </c>
      <c r="F30" s="5" t="n">
        <v>359597</v>
      </c>
    </row>
    <row r="31" spans="1:6">
      <c r="A31" s="3" t="s">
        <v>438</v>
      </c>
    </row>
    <row r="32" spans="1:6">
      <c r="A32" s="4" t="s">
        <v>29</v>
      </c>
      <c r="B32" s="5" t="n">
        <v>22397</v>
      </c>
      <c r="D32" s="5" t="n">
        <v>22397</v>
      </c>
      <c r="F32" s="5" t="n">
        <v>12520</v>
      </c>
    </row>
    <row r="33" spans="1:6">
      <c r="A33" s="4" t="s">
        <v>446</v>
      </c>
      <c r="B33" s="5" t="n">
        <v>25583</v>
      </c>
      <c r="D33" s="5" t="n">
        <v>25583</v>
      </c>
      <c r="F33" s="5" t="n">
        <v>666</v>
      </c>
    </row>
    <row r="34" spans="1:6">
      <c r="A34" s="4" t="s">
        <v>440</v>
      </c>
      <c r="B34" s="5" t="n">
        <v>9607</v>
      </c>
      <c r="D34" s="5" t="n">
        <v>9607</v>
      </c>
      <c r="F34" s="5" t="n">
        <v>2523</v>
      </c>
    </row>
    <row r="35" spans="1:6">
      <c r="A35" s="4" t="s">
        <v>447</v>
      </c>
      <c r="B35" s="5" t="n">
        <v>0</v>
      </c>
      <c r="D35" s="5" t="n">
        <v>2500</v>
      </c>
    </row>
    <row r="36" spans="1:6">
      <c r="A36" s="3" t="s">
        <v>448</v>
      </c>
    </row>
    <row r="37" spans="1:6">
      <c r="A37" s="4" t="s">
        <v>449</v>
      </c>
      <c r="D37" s="5" t="n">
        <v>300</v>
      </c>
    </row>
    <row r="38" spans="1:6">
      <c r="A38" s="4" t="s">
        <v>290</v>
      </c>
    </row>
    <row r="39" spans="1:6">
      <c r="A39" s="3" t="s">
        <v>400</v>
      </c>
    </row>
    <row r="40" spans="1:6">
      <c r="A40" s="4" t="s">
        <v>427</v>
      </c>
      <c r="B40" s="5" t="n">
        <v>17244</v>
      </c>
      <c r="C40" s="7" t="n">
        <v>4326</v>
      </c>
      <c r="D40" s="5" t="n">
        <v>45187</v>
      </c>
      <c r="E40" s="7" t="n">
        <v>4326</v>
      </c>
    </row>
    <row r="41" spans="1:6">
      <c r="A41" s="4" t="s">
        <v>428</v>
      </c>
      <c r="B41" s="7" t="n">
        <v>-889</v>
      </c>
      <c r="C41" s="7" t="n">
        <v>-3002</v>
      </c>
      <c r="D41" s="7" t="n">
        <v>-1787</v>
      </c>
      <c r="E41" s="7" t="n">
        <v>-3002</v>
      </c>
    </row>
    <row r="42" spans="1:6">
      <c r="A42" s="4" t="s">
        <v>429</v>
      </c>
      <c r="B42" s="4" t="s">
        <v>432</v>
      </c>
      <c r="C42" s="4" t="s">
        <v>450</v>
      </c>
      <c r="D42" s="4" t="s">
        <v>451</v>
      </c>
      <c r="E42" s="4" t="s">
        <v>452</v>
      </c>
    </row>
    <row r="43" spans="1:6">
      <c r="A43" s="3" t="s">
        <v>434</v>
      </c>
    </row>
    <row r="44" spans="1:6">
      <c r="A44" s="4" t="s">
        <v>36</v>
      </c>
      <c r="B44" s="7" t="n">
        <v>110513</v>
      </c>
      <c r="D44" s="7" t="n">
        <v>110513</v>
      </c>
      <c r="F44" s="5" t="n">
        <v>122465</v>
      </c>
    </row>
    <row r="45" spans="1:6">
      <c r="A45" s="3" t="s">
        <v>438</v>
      </c>
    </row>
    <row r="46" spans="1:6">
      <c r="A46" s="4" t="s">
        <v>29</v>
      </c>
      <c r="B46" s="5" t="n">
        <v>1435</v>
      </c>
      <c r="D46" s="5" t="n">
        <v>1435</v>
      </c>
      <c r="F46" s="5" t="n">
        <v>988</v>
      </c>
    </row>
    <row r="47" spans="1:6">
      <c r="A47" s="4" t="s">
        <v>440</v>
      </c>
      <c r="B47" s="5" t="n">
        <v>9346</v>
      </c>
      <c r="D47" s="5" t="n">
        <v>9346</v>
      </c>
      <c r="F47" s="5" t="n">
        <v>4501</v>
      </c>
    </row>
    <row r="48" spans="1:6">
      <c r="A48" s="4" t="s">
        <v>447</v>
      </c>
      <c r="B48" s="5" t="n">
        <v>0</v>
      </c>
      <c r="D48" s="5" t="n">
        <v>4500</v>
      </c>
    </row>
    <row r="49" spans="1:6">
      <c r="A49" s="4" t="s">
        <v>453</v>
      </c>
    </row>
    <row r="50" spans="1:6">
      <c r="A50" s="3" t="s">
        <v>400</v>
      </c>
    </row>
    <row r="51" spans="1:6">
      <c r="A51" s="4" t="s">
        <v>427</v>
      </c>
      <c r="B51" s="5" t="n">
        <v>8800</v>
      </c>
      <c r="D51" s="5" t="n">
        <v>26000</v>
      </c>
    </row>
    <row r="52" spans="1:6">
      <c r="A52" s="3" t="s">
        <v>448</v>
      </c>
    </row>
    <row r="53" spans="1:6">
      <c r="A53" s="4" t="s">
        <v>454</v>
      </c>
      <c r="B53" s="7" t="n">
        <v>1300</v>
      </c>
      <c r="C53" s="7" t="n">
        <v>3000</v>
      </c>
      <c r="D53" s="7" t="n">
        <v>1300</v>
      </c>
      <c r="E53" s="7" t="n">
        <v>3000</v>
      </c>
      <c r="F53" s="7" t="n">
        <v>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68</v>
      </c>
      <c r="D1" s="2" t="s">
        <v>1</v>
      </c>
    </row>
    <row r="2" spans="1:6">
      <c r="B2" s="2" t="s">
        <v>2</v>
      </c>
      <c r="C2" s="2" t="s">
        <v>69</v>
      </c>
      <c r="D2" s="2" t="s">
        <v>2</v>
      </c>
      <c r="E2" s="2" t="s">
        <v>69</v>
      </c>
      <c r="F2" s="2" t="s">
        <v>25</v>
      </c>
    </row>
    <row r="3" spans="1:6">
      <c r="A3" s="3" t="s">
        <v>456</v>
      </c>
    </row>
    <row r="4" spans="1:6">
      <c r="A4" s="4" t="s">
        <v>71</v>
      </c>
      <c r="B4" s="7" t="n">
        <v>106963</v>
      </c>
      <c r="C4" s="7" t="n">
        <v>70250</v>
      </c>
      <c r="D4" s="7" t="n">
        <v>296674</v>
      </c>
      <c r="E4" s="7" t="n">
        <v>200074</v>
      </c>
    </row>
    <row r="5" spans="1:6">
      <c r="A5" s="4" t="s">
        <v>290</v>
      </c>
    </row>
    <row r="6" spans="1:6">
      <c r="A6" s="3" t="s">
        <v>456</v>
      </c>
    </row>
    <row r="7" spans="1:6">
      <c r="A7" s="4" t="s">
        <v>71</v>
      </c>
      <c r="B7" s="5" t="n">
        <v>17244</v>
      </c>
      <c r="C7" s="5" t="n">
        <v>4326</v>
      </c>
      <c r="D7" s="5" t="n">
        <v>45187</v>
      </c>
      <c r="E7" s="5" t="n">
        <v>4326</v>
      </c>
    </row>
    <row r="8" spans="1:6">
      <c r="A8" s="4" t="s">
        <v>457</v>
      </c>
    </row>
    <row r="9" spans="1:6">
      <c r="A9" s="3" t="s">
        <v>456</v>
      </c>
    </row>
    <row r="10" spans="1:6">
      <c r="A10" s="4" t="s">
        <v>71</v>
      </c>
      <c r="B10" s="5" t="n">
        <v>8800</v>
      </c>
      <c r="D10" s="5" t="n">
        <v>26000</v>
      </c>
    </row>
    <row r="11" spans="1:6">
      <c r="A11" s="4" t="s">
        <v>454</v>
      </c>
      <c r="B11" s="7" t="n">
        <v>1300</v>
      </c>
      <c r="C11" s="7" t="n">
        <v>3000</v>
      </c>
      <c r="D11" s="7" t="n">
        <v>1300</v>
      </c>
      <c r="E11" s="7" t="n">
        <v>3000</v>
      </c>
      <c r="F11" s="7" t="n">
        <v>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6963</v>
      </c>
      <c r="C4" s="7" t="n">
        <v>70250</v>
      </c>
      <c r="D4" s="7" t="n">
        <v>296674</v>
      </c>
      <c r="E4" s="7" t="n">
        <v>200074</v>
      </c>
    </row>
    <row r="5" spans="1:5">
      <c r="A5" s="3" t="s">
        <v>72</v>
      </c>
    </row>
    <row r="6" spans="1:5">
      <c r="A6" s="4" t="s">
        <v>73</v>
      </c>
      <c r="B6" s="5" t="n">
        <v>6351</v>
      </c>
      <c r="C6" s="5" t="n">
        <v>1792</v>
      </c>
      <c r="D6" s="5" t="n">
        <v>16665</v>
      </c>
      <c r="E6" s="5" t="n">
        <v>1792</v>
      </c>
    </row>
    <row r="7" spans="1:5">
      <c r="A7" s="4" t="s">
        <v>74</v>
      </c>
      <c r="B7" s="5" t="n">
        <v>16586</v>
      </c>
      <c r="C7" s="5" t="n">
        <v>12939</v>
      </c>
      <c r="D7" s="5" t="n">
        <v>49116</v>
      </c>
      <c r="E7" s="5" t="n">
        <v>37322</v>
      </c>
    </row>
    <row r="8" spans="1:5">
      <c r="A8" s="4" t="s">
        <v>75</v>
      </c>
      <c r="B8" s="5" t="n">
        <v>16361</v>
      </c>
      <c r="C8" s="5" t="n">
        <v>12735</v>
      </c>
      <c r="D8" s="5" t="n">
        <v>45436</v>
      </c>
      <c r="E8" s="5" t="n">
        <v>33080</v>
      </c>
    </row>
    <row r="9" spans="1:5">
      <c r="A9" s="4" t="s">
        <v>76</v>
      </c>
      <c r="B9" s="5" t="n">
        <v>60548</v>
      </c>
      <c r="C9" s="5" t="n">
        <v>41311</v>
      </c>
      <c r="D9" s="5" t="n">
        <v>171982</v>
      </c>
      <c r="E9" s="5" t="n">
        <v>113223</v>
      </c>
    </row>
    <row r="10" spans="1:5">
      <c r="A10" s="4" t="s">
        <v>77</v>
      </c>
      <c r="B10" s="5" t="n">
        <v>18974</v>
      </c>
      <c r="C10" s="5" t="n">
        <v>17227</v>
      </c>
      <c r="D10" s="5" t="n">
        <v>63323</v>
      </c>
      <c r="E10" s="5" t="n">
        <v>44821</v>
      </c>
    </row>
    <row r="11" spans="1:5">
      <c r="A11" s="4" t="s">
        <v>78</v>
      </c>
      <c r="B11" s="5" t="n">
        <v>118820</v>
      </c>
      <c r="C11" s="5" t="n">
        <v>86004</v>
      </c>
      <c r="D11" s="5" t="n">
        <v>346522</v>
      </c>
      <c r="E11" s="5" t="n">
        <v>230238</v>
      </c>
    </row>
    <row r="12" spans="1:5">
      <c r="A12" s="4" t="s">
        <v>79</v>
      </c>
      <c r="B12" s="5" t="n">
        <v>-11857</v>
      </c>
      <c r="C12" s="5" t="n">
        <v>-15754</v>
      </c>
      <c r="D12" s="5" t="n">
        <v>-49848</v>
      </c>
      <c r="E12" s="5" t="n">
        <v>-30164</v>
      </c>
    </row>
    <row r="13" spans="1:5">
      <c r="A13" s="4" t="s">
        <v>80</v>
      </c>
      <c r="B13" s="5" t="n">
        <v>-1799</v>
      </c>
      <c r="C13" s="5" t="n">
        <v>-18</v>
      </c>
      <c r="D13" s="5" t="n">
        <v>-3053</v>
      </c>
      <c r="E13" s="5" t="n">
        <v>-267</v>
      </c>
    </row>
    <row r="14" spans="1:5">
      <c r="A14" s="4" t="s">
        <v>81</v>
      </c>
      <c r="B14" s="5" t="n">
        <v>-27</v>
      </c>
      <c r="C14" s="5" t="n">
        <v>-36</v>
      </c>
      <c r="D14" s="5" t="n">
        <v>-81</v>
      </c>
      <c r="E14" s="5" t="n">
        <v>-37</v>
      </c>
    </row>
    <row r="15" spans="1:5">
      <c r="A15" s="4" t="s">
        <v>82</v>
      </c>
      <c r="B15" s="5" t="n">
        <v>-273</v>
      </c>
      <c r="C15" s="5" t="n">
        <v>59</v>
      </c>
      <c r="D15" s="5" t="n">
        <v>-1493</v>
      </c>
      <c r="E15" s="5" t="n">
        <v>-972</v>
      </c>
    </row>
    <row r="16" spans="1:5">
      <c r="A16" s="4" t="s">
        <v>83</v>
      </c>
      <c r="B16" s="5" t="n">
        <v>-10358</v>
      </c>
      <c r="C16" s="5" t="n">
        <v>-15713</v>
      </c>
      <c r="D16" s="5" t="n">
        <v>-48369</v>
      </c>
      <c r="E16" s="5" t="n">
        <v>-30906</v>
      </c>
    </row>
    <row r="17" spans="1:5">
      <c r="A17" s="4" t="s">
        <v>84</v>
      </c>
      <c r="B17" s="5" t="n">
        <v>414</v>
      </c>
      <c r="C17" s="5" t="n">
        <v>974</v>
      </c>
      <c r="D17" s="5" t="n">
        <v>5207</v>
      </c>
      <c r="E17" s="5" t="n">
        <v>974</v>
      </c>
    </row>
    <row r="18" spans="1:5">
      <c r="A18" s="4" t="s">
        <v>85</v>
      </c>
      <c r="B18" s="7" t="n">
        <v>-9944</v>
      </c>
      <c r="C18" s="7" t="n">
        <v>-14739</v>
      </c>
      <c r="D18" s="7" t="n">
        <v>-43162</v>
      </c>
      <c r="E18" s="7" t="n">
        <v>-29932</v>
      </c>
    </row>
    <row r="19" spans="1:5">
      <c r="A19" s="4" t="s">
        <v>86</v>
      </c>
      <c r="B19" s="9" t="n">
        <v>-0.17</v>
      </c>
      <c r="C19" s="9" t="n">
        <v>-0.3</v>
      </c>
      <c r="D19" s="9" t="n">
        <v>-0.78</v>
      </c>
      <c r="E19" s="9" t="n">
        <v>-0.62</v>
      </c>
    </row>
    <row r="20" spans="1:5">
      <c r="A20" s="4" t="s">
        <v>87</v>
      </c>
      <c r="B20" s="5" t="n">
        <v>57663361</v>
      </c>
      <c r="C20" s="5" t="n">
        <v>48961914</v>
      </c>
      <c r="D20" s="5" t="n">
        <v>55128845</v>
      </c>
      <c r="E20" s="5" t="n">
        <v>47962201</v>
      </c>
    </row>
    <row r="21" spans="1:5">
      <c r="A21" s="3" t="s">
        <v>88</v>
      </c>
    </row>
    <row r="22" spans="1:5">
      <c r="A22" s="4" t="s">
        <v>89</v>
      </c>
      <c r="B22" s="7" t="n">
        <v>-2781</v>
      </c>
      <c r="C22" s="7" t="n">
        <v>-3617</v>
      </c>
      <c r="D22" s="7" t="n">
        <v>-12327</v>
      </c>
      <c r="E22" s="7" t="n">
        <v>-3617</v>
      </c>
    </row>
    <row r="23" spans="1:5">
      <c r="A23" s="4" t="s">
        <v>90</v>
      </c>
      <c r="B23" s="7" t="n">
        <v>-12725</v>
      </c>
      <c r="C23" s="7" t="n">
        <v>-18356</v>
      </c>
      <c r="D23" s="7" t="n">
        <v>-55489</v>
      </c>
      <c r="E23" s="7" t="n">
        <v>-335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8</v>
      </c>
      <c r="D1" s="2" t="s">
        <v>1</v>
      </c>
    </row>
    <row r="2" spans="1:5">
      <c r="B2" s="2" t="s">
        <v>2</v>
      </c>
      <c r="C2" s="2" t="s">
        <v>69</v>
      </c>
      <c r="D2" s="2" t="s">
        <v>2</v>
      </c>
      <c r="E2" s="2" t="s">
        <v>69</v>
      </c>
    </row>
    <row r="3" spans="1:5">
      <c r="A3" s="3" t="s">
        <v>88</v>
      </c>
    </row>
    <row r="4" spans="1:5">
      <c r="A4" s="4" t="s">
        <v>92</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93</v>
      </c>
      <c r="B1" s="2" t="s">
        <v>94</v>
      </c>
      <c r="C1" s="2" t="s">
        <v>95</v>
      </c>
      <c r="D1" s="2" t="s">
        <v>96</v>
      </c>
      <c r="E1" s="2" t="s">
        <v>97</v>
      </c>
      <c r="F1" s="2" t="s">
        <v>98</v>
      </c>
    </row>
    <row r="2" spans="1:6">
      <c r="A2" s="4" t="s">
        <v>99</v>
      </c>
      <c r="B2" s="7" t="n">
        <v>387832</v>
      </c>
      <c r="C2" s="7" t="n">
        <v>53</v>
      </c>
      <c r="D2" s="7" t="n">
        <v>588289</v>
      </c>
      <c r="E2" s="7" t="n">
        <v>-205836</v>
      </c>
      <c r="F2" s="7" t="n">
        <v>5326</v>
      </c>
    </row>
    <row r="3" spans="1:6">
      <c r="A3" s="4" t="s">
        <v>100</v>
      </c>
      <c r="B3" s="5" t="n">
        <v>52505856</v>
      </c>
      <c r="C3" s="5" t="n">
        <v>52505856</v>
      </c>
    </row>
    <row r="4" spans="1:6">
      <c r="A4" s="3" t="s">
        <v>101</v>
      </c>
    </row>
    <row r="5" spans="1:6">
      <c r="A5" s="4" t="s">
        <v>102</v>
      </c>
      <c r="B5" s="7" t="n">
        <v>7032</v>
      </c>
      <c r="D5" s="5" t="n">
        <v>7032</v>
      </c>
    </row>
    <row r="6" spans="1:6">
      <c r="A6" s="4" t="s">
        <v>103</v>
      </c>
      <c r="C6" s="5" t="n">
        <v>1000574</v>
      </c>
    </row>
    <row r="7" spans="1:6">
      <c r="A7" s="4" t="s">
        <v>104</v>
      </c>
      <c r="B7" s="5" t="n">
        <v>-3450</v>
      </c>
      <c r="C7" s="7" t="n">
        <v>1</v>
      </c>
      <c r="D7" s="5" t="n">
        <v>-3451</v>
      </c>
    </row>
    <row r="8" spans="1:6">
      <c r="A8" s="4" t="s">
        <v>105</v>
      </c>
      <c r="C8" s="5" t="n">
        <v>543092</v>
      </c>
    </row>
    <row r="9" spans="1:6">
      <c r="A9" s="4" t="s">
        <v>106</v>
      </c>
      <c r="B9" s="5" t="n">
        <v>330862</v>
      </c>
      <c r="C9" s="7" t="n">
        <v>4</v>
      </c>
      <c r="D9" s="5" t="n">
        <v>330858</v>
      </c>
    </row>
    <row r="10" spans="1:6">
      <c r="A10" s="4" t="s">
        <v>107</v>
      </c>
      <c r="C10" s="5" t="n">
        <v>3833334</v>
      </c>
    </row>
    <row r="11" spans="1:6">
      <c r="A11" s="4" t="s">
        <v>108</v>
      </c>
      <c r="B11" s="5" t="n">
        <v>1278</v>
      </c>
      <c r="D11" s="5" t="n">
        <v>1278</v>
      </c>
    </row>
    <row r="12" spans="1:6">
      <c r="A12" s="4" t="s">
        <v>109</v>
      </c>
      <c r="C12" s="5" t="n">
        <v>22483</v>
      </c>
    </row>
    <row r="13" spans="1:6">
      <c r="A13" s="4" t="s">
        <v>110</v>
      </c>
      <c r="B13" s="5" t="n">
        <v>24064</v>
      </c>
      <c r="D13" s="5" t="n">
        <v>24064</v>
      </c>
    </row>
    <row r="14" spans="1:6">
      <c r="A14" s="4" t="s">
        <v>85</v>
      </c>
      <c r="B14" s="5" t="n">
        <v>-43162</v>
      </c>
      <c r="E14" s="5" t="n">
        <v>-43162</v>
      </c>
    </row>
    <row r="15" spans="1:6">
      <c r="A15" s="4" t="s">
        <v>111</v>
      </c>
      <c r="B15" s="5" t="n">
        <v>-12327</v>
      </c>
      <c r="F15" s="5" t="n">
        <v>-12327</v>
      </c>
    </row>
    <row r="16" spans="1:6">
      <c r="A16" s="4" t="s">
        <v>112</v>
      </c>
      <c r="B16" s="7" t="n">
        <v>692129</v>
      </c>
      <c r="C16" s="7" t="n">
        <v>58</v>
      </c>
      <c r="D16" s="5" t="n">
        <v>948070</v>
      </c>
      <c r="E16" s="5" t="n">
        <v>-248998</v>
      </c>
      <c r="F16" s="5" t="n">
        <v>-7001</v>
      </c>
    </row>
    <row r="17" spans="1:6">
      <c r="A17" s="4" t="s">
        <v>113</v>
      </c>
      <c r="B17" s="5" t="n">
        <v>57905339</v>
      </c>
      <c r="C17" s="5" t="n">
        <v>57905339</v>
      </c>
    </row>
    <row r="18" spans="1:6">
      <c r="A18" s="4" t="s">
        <v>114</v>
      </c>
      <c r="B18" s="7" t="n">
        <v>693447</v>
      </c>
      <c r="C18" s="7" t="n">
        <v>57</v>
      </c>
      <c r="D18" s="5" t="n">
        <v>936664</v>
      </c>
      <c r="E18" s="5" t="n">
        <v>-239054</v>
      </c>
      <c r="F18" s="5" t="n">
        <v>-4220</v>
      </c>
    </row>
    <row r="19" spans="1:6">
      <c r="A19" s="4" t="s">
        <v>115</v>
      </c>
      <c r="C19" s="5" t="n">
        <v>57315585</v>
      </c>
    </row>
    <row r="20" spans="1:6">
      <c r="A20" s="3" t="s">
        <v>101</v>
      </c>
    </row>
    <row r="21" spans="1:6">
      <c r="A21" s="4" t="s">
        <v>102</v>
      </c>
      <c r="B21" s="5" t="n">
        <v>2239</v>
      </c>
      <c r="D21" s="5" t="n">
        <v>2239</v>
      </c>
    </row>
    <row r="22" spans="1:6">
      <c r="A22" s="4" t="s">
        <v>103</v>
      </c>
      <c r="C22" s="5" t="n">
        <v>499043</v>
      </c>
    </row>
    <row r="23" spans="1:6">
      <c r="A23" s="4" t="s">
        <v>104</v>
      </c>
      <c r="B23" s="5" t="n">
        <v>-43</v>
      </c>
      <c r="C23" s="7" t="n">
        <v>1</v>
      </c>
      <c r="D23" s="5" t="n">
        <v>-44</v>
      </c>
    </row>
    <row r="24" spans="1:6">
      <c r="A24" s="4" t="s">
        <v>105</v>
      </c>
      <c r="C24" s="5" t="n">
        <v>68228</v>
      </c>
    </row>
    <row r="25" spans="1:6">
      <c r="A25" s="4" t="s">
        <v>108</v>
      </c>
      <c r="B25" s="5" t="n">
        <v>1278</v>
      </c>
      <c r="D25" s="5" t="n">
        <v>1278</v>
      </c>
    </row>
    <row r="26" spans="1:6">
      <c r="A26" s="4" t="s">
        <v>109</v>
      </c>
      <c r="C26" s="5" t="n">
        <v>22483</v>
      </c>
    </row>
    <row r="27" spans="1:6">
      <c r="A27" s="4" t="s">
        <v>110</v>
      </c>
      <c r="B27" s="5" t="n">
        <v>7933</v>
      </c>
      <c r="D27" s="5" t="n">
        <v>7933</v>
      </c>
    </row>
    <row r="28" spans="1:6">
      <c r="A28" s="4" t="s">
        <v>85</v>
      </c>
      <c r="B28" s="5" t="n">
        <v>-9944</v>
      </c>
      <c r="E28" s="5" t="n">
        <v>-9944</v>
      </c>
    </row>
    <row r="29" spans="1:6">
      <c r="A29" s="4" t="s">
        <v>111</v>
      </c>
      <c r="B29" s="5" t="n">
        <v>-2781</v>
      </c>
      <c r="F29" s="5" t="n">
        <v>-2781</v>
      </c>
    </row>
    <row r="30" spans="1:6">
      <c r="A30" s="4" t="s">
        <v>112</v>
      </c>
      <c r="B30" s="7" t="n">
        <v>692129</v>
      </c>
      <c r="C30" s="7" t="n">
        <v>58</v>
      </c>
      <c r="D30" s="7" t="n">
        <v>948070</v>
      </c>
      <c r="E30" s="7" t="n">
        <v>-248998</v>
      </c>
      <c r="F30" s="7" t="n">
        <v>-7001</v>
      </c>
    </row>
    <row r="31" spans="1:6">
      <c r="A31" s="4" t="s">
        <v>113</v>
      </c>
      <c r="B31" s="5" t="n">
        <v>57905339</v>
      </c>
      <c r="C31" s="5" t="n">
        <v>579053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6</v>
      </c>
      <c r="B1" s="2" t="s">
        <v>1</v>
      </c>
    </row>
    <row r="2" spans="1:3">
      <c r="B2" s="2" t="s">
        <v>2</v>
      </c>
      <c r="C2" s="2" t="s">
        <v>69</v>
      </c>
    </row>
    <row r="3" spans="1:3">
      <c r="A3" s="3" t="s">
        <v>117</v>
      </c>
    </row>
    <row r="4" spans="1:3">
      <c r="A4" s="4" t="s">
        <v>85</v>
      </c>
      <c r="B4" s="7" t="n">
        <v>-43162</v>
      </c>
      <c r="C4" s="7" t="n">
        <v>-29932</v>
      </c>
    </row>
    <row r="5" spans="1:3">
      <c r="A5" s="3" t="s">
        <v>118</v>
      </c>
    </row>
    <row r="6" spans="1:3">
      <c r="A6" s="4" t="s">
        <v>119</v>
      </c>
      <c r="B6" s="5" t="n">
        <v>23382</v>
      </c>
      <c r="C6" s="5" t="n">
        <v>13318</v>
      </c>
    </row>
    <row r="7" spans="1:3">
      <c r="A7" s="4" t="s">
        <v>110</v>
      </c>
      <c r="B7" s="5" t="n">
        <v>24064</v>
      </c>
      <c r="C7" s="5" t="n">
        <v>15537</v>
      </c>
    </row>
    <row r="8" spans="1:3">
      <c r="A8" s="3" t="s">
        <v>120</v>
      </c>
    </row>
    <row r="9" spans="1:3">
      <c r="A9" s="4" t="s">
        <v>121</v>
      </c>
      <c r="B9" s="5" t="n">
        <v>-35543</v>
      </c>
      <c r="C9" s="5" t="n">
        <v>-33915</v>
      </c>
    </row>
    <row r="10" spans="1:3">
      <c r="A10" s="4" t="s">
        <v>122</v>
      </c>
      <c r="B10" s="5" t="n">
        <v>-5426</v>
      </c>
      <c r="C10" s="5" t="n">
        <v>-1638</v>
      </c>
    </row>
    <row r="11" spans="1:3">
      <c r="A11" s="4" t="s">
        <v>123</v>
      </c>
      <c r="B11" s="5" t="n">
        <v>10796</v>
      </c>
      <c r="C11" s="5" t="n">
        <v>6101</v>
      </c>
    </row>
    <row r="12" spans="1:3">
      <c r="A12" s="4" t="s">
        <v>124</v>
      </c>
      <c r="B12" s="5" t="n">
        <v>1185</v>
      </c>
      <c r="C12" s="5" t="n">
        <v>-1447</v>
      </c>
    </row>
    <row r="13" spans="1:3">
      <c r="A13" s="4" t="s">
        <v>125</v>
      </c>
      <c r="B13" s="5" t="n">
        <v>12210</v>
      </c>
      <c r="C13" s="5" t="n">
        <v>11723</v>
      </c>
    </row>
    <row r="14" spans="1:3">
      <c r="A14" s="4" t="s">
        <v>126</v>
      </c>
      <c r="B14" s="5" t="n">
        <v>-11066</v>
      </c>
      <c r="C14" s="5" t="n">
        <v>-12146</v>
      </c>
    </row>
    <row r="15" spans="1:3">
      <c r="A15" s="4" t="s">
        <v>127</v>
      </c>
      <c r="B15" s="5" t="n">
        <v>-3976</v>
      </c>
      <c r="C15" s="5" t="n">
        <v>5349</v>
      </c>
    </row>
    <row r="16" spans="1:3">
      <c r="A16" s="4" t="s">
        <v>128</v>
      </c>
      <c r="B16" s="5" t="n">
        <v>1493</v>
      </c>
      <c r="C16" s="5" t="n">
        <v>971</v>
      </c>
    </row>
    <row r="17" spans="1:3">
      <c r="A17" s="4" t="s">
        <v>129</v>
      </c>
      <c r="B17" s="5" t="n">
        <v>-26043</v>
      </c>
      <c r="C17" s="5" t="n">
        <v>-26079</v>
      </c>
    </row>
    <row r="18" spans="1:3">
      <c r="A18" s="3" t="s">
        <v>130</v>
      </c>
    </row>
    <row r="19" spans="1:3">
      <c r="A19" s="4" t="s">
        <v>131</v>
      </c>
      <c r="B19" s="5" t="n">
        <v>0</v>
      </c>
      <c r="C19" s="5" t="n">
        <v>-97102</v>
      </c>
    </row>
    <row r="20" spans="1:3">
      <c r="A20" s="4" t="s">
        <v>132</v>
      </c>
      <c r="B20" s="5" t="n">
        <v>-51713</v>
      </c>
      <c r="C20" s="5" t="n">
        <v>-16383</v>
      </c>
    </row>
    <row r="21" spans="1:3">
      <c r="A21" s="4" t="s">
        <v>133</v>
      </c>
      <c r="B21" s="5" t="n">
        <v>-8027</v>
      </c>
      <c r="C21" s="5" t="n">
        <v>-20924</v>
      </c>
    </row>
    <row r="22" spans="1:3">
      <c r="A22" s="4" t="s">
        <v>134</v>
      </c>
      <c r="B22" s="5" t="n">
        <v>-25000</v>
      </c>
      <c r="C22" s="5" t="n">
        <v>0</v>
      </c>
    </row>
    <row r="23" spans="1:3">
      <c r="A23" s="4" t="s">
        <v>135</v>
      </c>
      <c r="B23" s="5" t="n">
        <v>25</v>
      </c>
      <c r="C23" s="5" t="n">
        <v>0</v>
      </c>
    </row>
    <row r="24" spans="1:3">
      <c r="A24" s="4" t="s">
        <v>135</v>
      </c>
      <c r="B24" s="5" t="n">
        <v>-300</v>
      </c>
      <c r="C24" s="5" t="n">
        <v>0</v>
      </c>
    </row>
    <row r="25" spans="1:3">
      <c r="A25" s="4" t="s">
        <v>136</v>
      </c>
      <c r="B25" s="5" t="n">
        <v>-85015</v>
      </c>
      <c r="C25" s="5" t="n">
        <v>-134409</v>
      </c>
    </row>
    <row r="26" spans="1:3">
      <c r="A26" s="3" t="s">
        <v>137</v>
      </c>
    </row>
    <row r="27" spans="1:3">
      <c r="A27" s="4" t="s">
        <v>138</v>
      </c>
      <c r="B27" s="5" t="n">
        <v>330862</v>
      </c>
      <c r="C27" s="5" t="n">
        <v>189917</v>
      </c>
    </row>
    <row r="28" spans="1:3">
      <c r="A28" s="4" t="s">
        <v>139</v>
      </c>
      <c r="B28" s="5" t="n">
        <v>7032</v>
      </c>
      <c r="C28" s="5" t="n">
        <v>4118</v>
      </c>
    </row>
    <row r="29" spans="1:3">
      <c r="A29" s="4" t="s">
        <v>140</v>
      </c>
      <c r="B29" s="5" t="n">
        <v>-3450</v>
      </c>
      <c r="C29" s="5" t="n">
        <v>-1310</v>
      </c>
    </row>
    <row r="30" spans="1:3">
      <c r="A30" s="4" t="s">
        <v>141</v>
      </c>
      <c r="B30" s="5" t="n">
        <v>1278</v>
      </c>
      <c r="C30" s="5" t="n">
        <v>0</v>
      </c>
    </row>
    <row r="31" spans="1:3">
      <c r="A31" s="4" t="s">
        <v>142</v>
      </c>
      <c r="B31" s="5" t="n">
        <v>0</v>
      </c>
      <c r="C31" s="5" t="n">
        <v>3500</v>
      </c>
    </row>
    <row r="32" spans="1:3">
      <c r="A32" s="4" t="s">
        <v>143</v>
      </c>
      <c r="B32" s="5" t="n">
        <v>0</v>
      </c>
      <c r="C32" s="5" t="n">
        <v>-984</v>
      </c>
    </row>
    <row r="33" spans="1:3">
      <c r="A33" s="4" t="s">
        <v>144</v>
      </c>
      <c r="B33" s="5" t="n">
        <v>-4900</v>
      </c>
      <c r="C33" s="5" t="n">
        <v>0</v>
      </c>
    </row>
    <row r="34" spans="1:3">
      <c r="A34" s="4" t="s">
        <v>145</v>
      </c>
      <c r="B34" s="5" t="n">
        <v>330822</v>
      </c>
      <c r="C34" s="5" t="n">
        <v>195241</v>
      </c>
    </row>
    <row r="35" spans="1:3">
      <c r="A35" s="4" t="s">
        <v>146</v>
      </c>
      <c r="B35" s="5" t="n">
        <v>-908</v>
      </c>
      <c r="C35" s="5" t="n">
        <v>-1049</v>
      </c>
    </row>
    <row r="36" spans="1:3">
      <c r="A36" s="4" t="s">
        <v>147</v>
      </c>
      <c r="B36" s="5" t="n">
        <v>218856</v>
      </c>
      <c r="C36" s="5" t="n">
        <v>33704</v>
      </c>
    </row>
    <row r="37" spans="1:3">
      <c r="A37" s="4" t="s">
        <v>148</v>
      </c>
      <c r="B37" s="5" t="n">
        <v>223370</v>
      </c>
      <c r="C37" s="5" t="n">
        <v>168730</v>
      </c>
    </row>
    <row r="38" spans="1:3">
      <c r="A38" s="4" t="s">
        <v>149</v>
      </c>
      <c r="B38" s="7" t="n">
        <v>442226</v>
      </c>
      <c r="C38" s="7" t="n">
        <v>2024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3:34Z</dcterms:created>
  <dcterms:modified xmlns:dcterms="http://purl.org/dc/terms/" xmlns:xsi="http://www.w3.org/2001/XMLSchema-instance" xsi:type="dcterms:W3CDTF">2018-11-05T16:13:34Z</dcterms:modified>
</cp:coreProperties>
</file>